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ans and Convertible Bridge Fi"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Share Capital" sheetId="17" state="visible" r:id="rId17"/>
    <sheet xmlns:r="http://schemas.openxmlformats.org/officeDocument/2006/relationships" name="Warrants Presented at Fair Valu" sheetId="18" state="visible" r:id="rId18"/>
    <sheet xmlns:r="http://schemas.openxmlformats.org/officeDocument/2006/relationships" name="Financial Expenses (Income), Ne" sheetId="19" state="visible" r:id="rId19"/>
    <sheet xmlns:r="http://schemas.openxmlformats.org/officeDocument/2006/relationships" name="Additional Information to the 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quisition (Tables)"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28" sheetId="28" state="visible" r:id="rId28"/>
    <sheet xmlns:r="http://schemas.openxmlformats.org/officeDocument/2006/relationships" name="Commitments and Contingent Li29" sheetId="29" state="visible" r:id="rId29"/>
    <sheet xmlns:r="http://schemas.openxmlformats.org/officeDocument/2006/relationships" name="Taxes on Income (Tables)" sheetId="30" state="visible" r:id="rId30"/>
    <sheet xmlns:r="http://schemas.openxmlformats.org/officeDocument/2006/relationships" name="Share Capital (Tables)" sheetId="31" state="visible" r:id="rId31"/>
    <sheet xmlns:r="http://schemas.openxmlformats.org/officeDocument/2006/relationships" name="Warrants Presented at Fair Va32" sheetId="32" state="visible" r:id="rId32"/>
    <sheet xmlns:r="http://schemas.openxmlformats.org/officeDocument/2006/relationships" name="Financial Expenses (Income), 33" sheetId="33" state="visible" r:id="rId33"/>
    <sheet xmlns:r="http://schemas.openxmlformats.org/officeDocument/2006/relationships" name="Additional Information to the34" sheetId="34" state="visible" r:id="rId34"/>
    <sheet xmlns:r="http://schemas.openxmlformats.org/officeDocument/2006/relationships" name="General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Acquisition (Details Textual)" sheetId="45" state="visible" r:id="rId45"/>
    <sheet xmlns:r="http://schemas.openxmlformats.org/officeDocument/2006/relationships" name="Other Current Asset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Intangible Assets, Net (Details" sheetId="49" state="visible" r:id="rId49"/>
    <sheet xmlns:r="http://schemas.openxmlformats.org/officeDocument/2006/relationships" name="Intangible Assets, Net (Detai50" sheetId="50" state="visible" r:id="rId50"/>
    <sheet xmlns:r="http://schemas.openxmlformats.org/officeDocument/2006/relationships" name="Accrued Expenses and Other Cu51" sheetId="51" state="visible" r:id="rId51"/>
    <sheet xmlns:r="http://schemas.openxmlformats.org/officeDocument/2006/relationships" name="Loans and Convertible Bridge 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Taxes on Income (Details)" sheetId="55" state="visible" r:id="rId55"/>
    <sheet xmlns:r="http://schemas.openxmlformats.org/officeDocument/2006/relationships" name="Taxes on Income (Details 1)" sheetId="56" state="visible" r:id="rId56"/>
    <sheet xmlns:r="http://schemas.openxmlformats.org/officeDocument/2006/relationships" name="Taxes on Income (Details Textua" sheetId="57" state="visible" r:id="rId57"/>
    <sheet xmlns:r="http://schemas.openxmlformats.org/officeDocument/2006/relationships" name="Share Capital (Details)" sheetId="58" state="visible" r:id="rId58"/>
    <sheet xmlns:r="http://schemas.openxmlformats.org/officeDocument/2006/relationships" name="Share Capital (Details 1)" sheetId="59" state="visible" r:id="rId59"/>
    <sheet xmlns:r="http://schemas.openxmlformats.org/officeDocument/2006/relationships" name="Share Capital (Details 2)" sheetId="60" state="visible" r:id="rId60"/>
    <sheet xmlns:r="http://schemas.openxmlformats.org/officeDocument/2006/relationships" name="Share Capital (Details 3)" sheetId="61" state="visible" r:id="rId61"/>
    <sheet xmlns:r="http://schemas.openxmlformats.org/officeDocument/2006/relationships" name="Share Capital (Details Textual)" sheetId="62" state="visible" r:id="rId62"/>
    <sheet xmlns:r="http://schemas.openxmlformats.org/officeDocument/2006/relationships" name="Warrants Presented at Fair Va63" sheetId="63" state="visible" r:id="rId63"/>
    <sheet xmlns:r="http://schemas.openxmlformats.org/officeDocument/2006/relationships" name="Financial Expenses (Income), 64" sheetId="64" state="visible" r:id="rId64"/>
    <sheet xmlns:r="http://schemas.openxmlformats.org/officeDocument/2006/relationships" name="Additional Information to the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85">
  <si>
    <t>Document and Entity Information</t>
  </si>
  <si>
    <t>12 Months Ended</t>
  </si>
  <si>
    <t>Dec. 31, 2017shares</t>
  </si>
  <si>
    <t>Document and Entity Information [Abstract]</t>
  </si>
  <si>
    <t>Entity Registrant Name</t>
  </si>
  <si>
    <t>PV Nano Cell, Ltd.</t>
  </si>
  <si>
    <t>Entity Central Index Key</t>
  </si>
  <si>
    <t>Trading Symbol</t>
  </si>
  <si>
    <t>PVNNF</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Dec. 31, 2017</t>
  </si>
  <si>
    <t>Dec. 31, 2016</t>
  </si>
  <si>
    <t>CURRENT ASSETS:</t>
  </si>
  <si>
    <t>Cash</t>
  </si>
  <si>
    <t>Restricted cash</t>
  </si>
  <si>
    <t xml:space="preserve"> </t>
  </si>
  <si>
    <t>Accounts receivable, net</t>
  </si>
  <si>
    <t>Other current assets</t>
  </si>
  <si>
    <t>Inventories</t>
  </si>
  <si>
    <t>Total current assets</t>
  </si>
  <si>
    <t>LONG-TERM ASSETS:</t>
  </si>
  <si>
    <t>Property and equipment, net</t>
  </si>
  <si>
    <t>Intangible asset, net</t>
  </si>
  <si>
    <t>Goodwill</t>
  </si>
  <si>
    <t>Total long-term assets</t>
  </si>
  <si>
    <t>Total assets</t>
  </si>
  <si>
    <t>CURRENT LIABILITIES:</t>
  </si>
  <si>
    <t>Short term bank credit</t>
  </si>
  <si>
    <t>Short term loans</t>
  </si>
  <si>
    <t>Trade payables</t>
  </si>
  <si>
    <t>Employees and payroll accruals</t>
  </si>
  <si>
    <t>Accrued expenses and other current liabilities</t>
  </si>
  <si>
    <t>Convertible loans</t>
  </si>
  <si>
    <t>Total current liabilities</t>
  </si>
  <si>
    <t>LONG TERM LIABILITIES:</t>
  </si>
  <si>
    <t>Warrants presented at fair value</t>
  </si>
  <si>
    <t>Capital note</t>
  </si>
  <si>
    <t>Receipt on account of shares and warrants</t>
  </si>
  <si>
    <t>Total long term liabilities</t>
  </si>
  <si>
    <t>Total liabilities</t>
  </si>
  <si>
    <t>SHAREHOLDERS' EQUITY (DEFICIT):</t>
  </si>
  <si>
    <t>Share capital - Ordinary shares of NIS 0.01 par value - Authorized: 100,000,000 shares at December 31, 2017 and 2016; Issued and outstanding: 21,737,263 and 14,505,126 shares at December 31, 2017 and 2016, respectively</t>
  </si>
  <si>
    <t>Additional paid in capital</t>
  </si>
  <si>
    <t>Accumulated deficit</t>
  </si>
  <si>
    <t>Total shareholders' equity (deficit)</t>
  </si>
  <si>
    <t>Total liabilities and shareholders' equity (deficit)</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t>
  </si>
  <si>
    <t>Dec. 31, 2015</t>
  </si>
  <si>
    <t>Income Statement [Abstract]</t>
  </si>
  <si>
    <t>Revenues</t>
  </si>
  <si>
    <t>Other income</t>
  </si>
  <si>
    <t>Total revenues</t>
  </si>
  <si>
    <t>Cost of revenues</t>
  </si>
  <si>
    <t>Amortization of intangible assets</t>
  </si>
  <si>
    <t>Gross loss</t>
  </si>
  <si>
    <t>Operating expenses:</t>
  </si>
  <si>
    <t>Research and development</t>
  </si>
  <si>
    <t>Less - research and development grants</t>
  </si>
  <si>
    <t>Research and development, net</t>
  </si>
  <si>
    <t>Sales and marketing</t>
  </si>
  <si>
    <t>General and administrative</t>
  </si>
  <si>
    <t>Acquisition related costs</t>
  </si>
  <si>
    <t>Total operating expenses</t>
  </si>
  <si>
    <t>Operating loss</t>
  </si>
  <si>
    <t>Financial expenses (income), net</t>
  </si>
  <si>
    <t>Net loss</t>
  </si>
  <si>
    <t>Net loss per share:</t>
  </si>
  <si>
    <t>Basic and diluted net loss per share</t>
  </si>
  <si>
    <t>Weighted average number of ordinary shares used in computing basic and diluted net loss per share</t>
  </si>
  <si>
    <t>Consolidated Statements of Changes in Shareholders' Equity (Deficit) - USD ($)</t>
  </si>
  <si>
    <t>Total</t>
  </si>
  <si>
    <t>Ordinary shares</t>
  </si>
  <si>
    <t>Additional paid-in Capital</t>
  </si>
  <si>
    <t>Balance at Dec. 31, 2014</t>
  </si>
  <si>
    <t>Balance, Shares at Dec. 31, 2014</t>
  </si>
  <si>
    <t>Issuance of ordinary shares, net of issuance cost</t>
  </si>
  <si>
    <t>Issuance of ordinary shares, net of issuance cost, Shares</t>
  </si>
  <si>
    <t>Stock based compensation</t>
  </si>
  <si>
    <t>Balance at Dec. 31, 2015</t>
  </si>
  <si>
    <t>Balance, Shares at Dec. 31, 2015</t>
  </si>
  <si>
    <t>Beneficial conversion feature related to bridge financing notes</t>
  </si>
  <si>
    <t>Conversion of bridge financing notes to ordinary shares</t>
  </si>
  <si>
    <t>Conversion of bridge financing notes to ordinary shares, Shares</t>
  </si>
  <si>
    <t>Exercise of warrants</t>
  </si>
  <si>
    <t>Exercise of warrants, Shares</t>
  </si>
  <si>
    <t>Exercise of options</t>
  </si>
  <si>
    <t>Exercise of options, Shares</t>
  </si>
  <si>
    <t>Cumulative effect adjustment from adoption of ASU 2016-09</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Depreciation</t>
  </si>
  <si>
    <t>Amortization</t>
  </si>
  <si>
    <t>Fair value of warrants granted for services</t>
  </si>
  <si>
    <t>Interest and accretion back in connection with convertible loans</t>
  </si>
  <si>
    <t>Interest expense in connection with a short term loan</t>
  </si>
  <si>
    <t>Share-based compensation</t>
  </si>
  <si>
    <t>Professional service received in connection with issuance of ordinary shares</t>
  </si>
  <si>
    <t>Change in accounts receivable</t>
  </si>
  <si>
    <t>Change in other current assets</t>
  </si>
  <si>
    <t>Change in inventories</t>
  </si>
  <si>
    <t>Change in trade payables</t>
  </si>
  <si>
    <t>Change in employees and payroll accruals</t>
  </si>
  <si>
    <t>Change in accrued expenses and other current liabilities</t>
  </si>
  <si>
    <t>Change in fair value of warrants and capital note</t>
  </si>
  <si>
    <t>Net cash used in operating activities</t>
  </si>
  <si>
    <t>Cash flows from investing activities:</t>
  </si>
  <si>
    <t>Purchase of property and equipment</t>
  </si>
  <si>
    <t>Net cash used in investing activities</t>
  </si>
  <si>
    <t>Cash flows from financing activities:</t>
  </si>
  <si>
    <t>Proceeds from convertible loans, net of issuance costs</t>
  </si>
  <si>
    <t>Proceeds from issuance of shares, net</t>
  </si>
  <si>
    <t>Proceeds from issuance of warrants</t>
  </si>
  <si>
    <t>Proceeds from warrants exercise</t>
  </si>
  <si>
    <t>Proceeds from stock options exercise</t>
  </si>
  <si>
    <t>Proceeds from issuance of warrants presented as liability</t>
  </si>
  <si>
    <t>Increase (decrease) in short term bank credit</t>
  </si>
  <si>
    <t>Proceeds in connection with a promissory note</t>
  </si>
  <si>
    <t>Repayment of the promissory note principal</t>
  </si>
  <si>
    <t>Net cash provided by financing activities</t>
  </si>
  <si>
    <t>Increase (decrease) in cash</t>
  </si>
  <si>
    <t>Cash at the beginning of the year</t>
  </si>
  <si>
    <t>Cash at the end of the year</t>
  </si>
  <si>
    <t>Supplemental information and disclosure of non-cash financing activities</t>
  </si>
  <si>
    <t>Issuance of shares in connection with acquisition (see also Note 3)</t>
  </si>
  <si>
    <t>Conversion of convertible loans including interest in to shares</t>
  </si>
  <si>
    <t>Purchase of property and equipment on credit</t>
  </si>
  <si>
    <t>General</t>
  </si>
  <si>
    <t>General [Abstract]</t>
  </si>
  <si>
    <t>GENERAL</t>
  </si>
  <si>
    <t>NOTE 1:- GENERAL
a. P.V. Nano Cell Ltd. (the “Company”) was incorporated in June 2009 under the laws of Israel. The Company has a wholly-owned subsidiary, Nano Size Ltd., a company incorporated under the laws of Israel (“Nano Size”). The Company and Nano Size are mainly engaged in developing, manufacturing, marketing and commercializing conductive inks for digital inkjet conductive printing applications. As of December 31, 2017, the Company had only limited sales of its products and had not yet commenced larger scale commercial production or sales. During 2013, the Company formed a Chinese joint venture (“JV”) together with three shareholders. The Company owns 40% of the outstanding equity securities of the JV. The JV is inactive and is in the process to be dissolved. Refer to Note 3 for details regarding the acquisition of Digiflex Ltd. on December 3, 2017.
b. Since its inception, the Company has incurred operating losses and has used cash in its operations. During the year ended December 31, 2017, the Company used cash in operating activities of approximately $2.2 million, incurred a net loss of approximately $2.8 million and had a total accumulated deficit of approximately $15.1 million as of December 31, 2017. The Company requires additional financing in order to continue to fund its current operations and pay existing and future liabilities. The Company intends to finance operating costs over the next twelve months through issuance of equity securities and by increasing its revenue. The Company is currently negotiating with third parties in an attempt to obtain additional sources of funds which, in management’s opinion, would provide adequate cash flows to finance the Company’s operations. The satisfactory completion of these negotiations is essential to provide sufficient cash flow to meet current operating requirements. However, the Company cannot give any assurance that it will be able to achieve a level of profitability from the sale of its products to sustain its operations in the future.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t>
  </si>
  <si>
    <t>Significant Accounting Policies</t>
  </si>
  <si>
    <t>Significant Accounting Policies [Abstract]</t>
  </si>
  <si>
    <t>SIGNIFICANT ACCOUNTING POLICIES</t>
  </si>
  <si>
    <t>NOTE 2:-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ies write-offs. Such estimates are based on historical experience and on various other assumptions that are believed to be reasonable, the results of which form the basis for making judgments about the carrying values of assets and liabilities.
b. Financial statements in U.S. dollars: The accompanying consolidated financial statements have been prepared in U.S. dollars (“dollar” or “dollars”). A substantial portion of the Company’s costs are incurred in New Israeli Shekels (“NI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c. Principles of consolidation: The consolidated financial statements include the accounts of the Company and its subsidiaries, intercompany transactions and balances have been eliminated upon consolidation.
d. Inventories: Inventories are measured at the lower of cost and net realizable value, cost is computed on a first-in, first-out basis. The inventories consist of finished goods and raw materials.
e.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7, 2016 and 2015, no impairment losses were identified.
f.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No goodwill was determined to be impaired during 2017.
g. Intangible assets: Intangible assets and their useful lives are as follows:
Estimated useful life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No intangible assets were determined to be impaired during 2017.
h. Revenue Recognition: Revenues from ink and servic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
i. Cost of revenues: Cost of revenues is comprised of cost of materials production, employees’ salaries and related costs, allocated overhead expenses, packaging, import taxes, royalties paid to third parties, intangible amortization and to the Government of Israel and other programs, as described in Note 9.
j. Research and development, net: Research and development expenses are charged to the consolidated statements of operations as incurred, net of grants received, as described in Note 2k.
k. Government grants: The Company receives participation funds and grants, which represents participation of the government of Israel and European grants. These amounts are recognized on the accrual basis as a reduction of research and development costs as such costs are incurred.
l.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Year ended December 31,
2017 2016 2015
Dividend yield 0% 0% 0%
Expected volatility 64%-70% 68%-71% 64%- 69%
Risk-free interest 1.78%-2.28% 0.83%-0.97% 1.12%-1.63%
Expected life (in years) 7 2.98 4.38
n. Concentrations of credit risks: Financial instruments that potentially subject the Company to concentrations of credit risk consist principally of cash. The Company’s cash balances are managed in major banks in Israel. The majority of the Company’s cash and cash equivalents and short-term bank deposits are deposited in major banks in Israel. Deposits in Israel are not insured. Generally, these deposits may be withdrawn upon demand and therefore bear low risk. The Company’s trade receivables are derived from sales mainly in Israel, Europe and the US. Concentration of credit risk with respect to trade receivables is limited by ongoing credit evaluation and account monitoring procedures. The Company performs ongoing credit evaluations and establishes an allowance for doubtful accounts based on factors that may affect a customers’ ability to pay, such as known disputes, age of the receivable balance and past experience. Allowance for doubtful accounts amounted to $2,720 and $0 as of December 31, 2017 and 2016, respectively. The Company writes off receivables when they are deemed uncollectible, having exhausted all collection efforts. Actual collection experience may not meet expectations and may result in increased bad debt expense.
o.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severance liabilities in respect of those employees. Neither severance pay liability nor severance pay fund under Section 14 for such employees is recorded on the Company’s balance sheet. Severance expenses for the years ended December 31, 2017, 2016 and 2015 amounted to $40,568, $44,511 and $39,194, respectively.
p.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or liabilitie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other current assets, trade payables and other accounts liabilities approximate their fair value due to the short-term maturity of such instruments. 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he following table presents liabilities measured at fair value on a recurring basis as of December 31, 2016:
Fair value measurements using input type
Level 1 Level 2 Level 3 Total
Warrants $ - $ - $ 1,117,321 $ 1,117,321
Capital note - - 45,493 45,493
Total financial liabilities $ - $ - $ 1,162,814 $ 1,162,814 The following table presents reconciliations for the Company’s liabilities measured and recorded at fair value on a recurring basis, using significant unobservable inputs (Level 3):
Level 3
Balance at January 1, 2015 $ 882,298
Fair value of warrants issued and capital note 142,470
Changes in Fair value of warrants and capital note (19,278 )
Balance at December 31, 2015 1,005,490
Fair value of warrants issued to investors 183,260
Changes in Fair value of warrants and capital note (25,936 )
Balance at December 31, 2016 1,162,814
Proceeds from issuance of shares 684,015
Fair value of warrants granted for services 738,091
Changes in Fair value of warrants and capital note
(491,884 )
Balance at December 31, 2017 $ 2,093,036
q.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the dilutive potential of ordinary shares considered outstanding during the year in accordance with ASC 260, “Earnings Per Share”. Diluted loss per share is computed based on the weighted average number of ordinary shares outstanding during the period, plus the dilutive effect of ordinary shares considered outstanding during the period. The total number of shares related to the outstanding stock options excluded from the calculations of diluted loss per share, since it would have an anti-dilutive effect, was 1,429,713, 836,514 and 1,021,917 for 2017, 2016 and 2015, respectively. The total number of warrants to purchase ordinary shares related to the outstanding options excluded from the calculations of diluted loss per share, since it would have an anti-dilutive effect, was, 4,879,701, 2,834,410 and 2,542,262 for 2017, 2016 and 2015, respectively.
r. Business combination: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Acquisition related costs are expensed to the statement of operations in the period incurred.
s. Recently issued accounting standards:
1.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se new standards will become effective for the Company starting the first quarter of 2019. The Company is in the process of determining the method of adoption and assessing the impact of ASU on the Company’s consolidated financial position, results of operations and cash flows.
2.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will be effective from the first quarter of 2019 and early adoption is permitted. The Company is currently reviewing this standard to assess the potential impacts on its consolidated financial statements.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guidance will be effective for fiscal years beginning after December 15, 2019, and interim periods within fiscal years beginning after December 15, 2020 and early adoption is permitted. The Company is currently evaluating the effects that the adoption of ASU No. 2016-02 will have on its consolidated financial statements.</t>
  </si>
  <si>
    <t>Acquisition</t>
  </si>
  <si>
    <t>Acquisition [Abstract]</t>
  </si>
  <si>
    <t>ACQUISITION</t>
  </si>
  <si>
    <t xml:space="preserve">NOTE 3:- ACQUISITION Digiflex Ltd: On December 3, 2017 (“Transaction Date”), the Company consummated the acquisition of 100% of the shares of Digiflex Ltd (“Digiflex”) and its two wholly-owned subsidiaries: Digiflex Inc. and Digiflex HK Limited in an all-stock transaction. Digiflex was incorporated in Israel in March 2008, it manufactures printing machines, which offers solutions for inkjet print-quality technologies. Digiflex develops a unique bi-component ink, which enables the use of ink-jet technology in various industrial procedures. Digiflex Inc. was incorporated in the United States and is engaged in sales and marketing of the Digiflex’s products. Digiflex HK Limited was incorporated in Hong-Kong and is inactive since inception. The Company issued 6,560,471 shares and 198,788 stock options to Digiflex former shareholders and option holders. Upon closing, the Company was owned 25% by the pre closing Digiflex shareholders and option holders and 75% by the pre closing shareholders and option holders of Company on a fully diluted basis as defied in the agreement. In addition, as part of the purchase agreement, Digiflex former shareholders’ also invested $200 thousand in Digiflex prior to the transaction to satisfy some of its liabilities. The Company incurred acquisition related costs totaling $75,000 in cash and also granted 675,926 warrants to the Company’s consultants at an exercise price of NIS 0.01 per ordinary share, the fair value of the warrants amounted to $675,926 and were included within acquisition related costs on the statement of operations. The issued 675,926 warrants are exercisable on a cashless basis under certain circumstances. In accordance with ASC 480, as of December 31, 2017, the Company classified the warrants as liabilities in the amount of $675,926. The main reason for the acquisition is to get the special technologies developed by Digiflex, a special cost efficient printer based on a commercial printing platform, very high accuracy (ten (10) inks in parallel printing) and special polymeric inks. The Digiflex transaction is reflected in accordance with ASC Topic 805, “Business Combinations”, using the acquisition method of accounting. The total purchase price was allocated to Digiflex’s net tangible and intangible assets based on their estimated fair values as set forth below. The excess of
the purchase price over the net tangible assets and intangible assets was recorded as goodwill. The goodwill is attributable primarily to the fact the technology has been developed and proven in the market, thereby hopefully reducing its risks. The related goodwill and intangible assets are not deductible for tax purposes. The allocation of the purchase price to assets acquired and liabilities assumed is as follows:
Restricted cash $ 15,380
Accounts receivable 90,825
Prepaid expenses and other current assets 195,580
Inventory 32,500
Property and equipment 116,884
Short-term bank loan (80,829 )
Trade payable (486,407 )
Employees and payroll accruals (171,319 )
Accrued expenses and other current liabilities (502,251 )
Intangible assets 4,330,311
Goodwill 3,187,417
Total purchase price $ 6,728,091 Intangible assets: The fair value of intangible assets was based on the market participant approach to valuation, performed by a third party valuation firm using estimates and assumptions provided by management. The following table sets forth the components of intangible assets associated with the Digiflex acquisition:
Purchase price Estimated useful life
Technology $ 4,284,315 Ten (10) years
Backlog 45,996 One (1) year
Total amount allocated to intangible assets $ 4,330,311 The following unaudited condensed combined pro forma information for the years ended December 31, 2017 and 2016, gives effect to the acquisition of Digiflex as if it had occurred on January 1, 2016. The pro forma information is not necessarily indicative of the results of operations, which actually would have occurred had the acquisition been consummated on that date, nor does it purport to represent the results of operations for future periods.
Year ended December 31
2017 2016
Revenues $ 471,543 $ 670,889
Net loss 4,669,232 4,206,916
Basic and diluted net loss per share $ 0.31 $ 0.31 </t>
  </si>
  <si>
    <t>Other Current Assets</t>
  </si>
  <si>
    <t>Other Current Assets [Abstract]</t>
  </si>
  <si>
    <t>OTHER CURRENT ASSETS</t>
  </si>
  <si>
    <t xml:space="preserve">NOTE 4:- OTHER CURRENT ASSETS
December 31,
2017 2016
Government authorities $ 50,169 $ 70,332
Grants from the Authority - 56,514
Other 5,129 7,051
$ 55,298 $ 133,897 </t>
  </si>
  <si>
    <t>Property and Equipment, Net</t>
  </si>
  <si>
    <t>Property and Equipment, Net [Abstract]</t>
  </si>
  <si>
    <t>PROPERTY AND EQUIPMENT, NET</t>
  </si>
  <si>
    <t>NOTE 5:- PROPERTY AND EQUIPMENT, NET December 31, 2017 2016 Cost: Computers $ 9,060 $ 43,964 Equipment 634,203 661,051 Office furniture 23,260 14,394 Leasehold improvements 75,841 23,458 742,364 742,867 Accumulated depreciation: 310,592 341,875 Property and equipment, net $ 431,772 $ 400,992 Depreciation expenses for the years ended December 31, 2017, 2016 and 2015 were $88,289, $55,212 and $50,826, respectively.</t>
  </si>
  <si>
    <t>Intangible Assets, Net</t>
  </si>
  <si>
    <t>Intangible Assets, Net [Abstract]</t>
  </si>
  <si>
    <t>INTANGIBLE ASSETS, NET</t>
  </si>
  <si>
    <t>NOTE 6:- INTANGIBLE ASSETS, NET
December 31,
2017 2016
Cost:
Technology $ 4,284,315 $ -
Backlog 45,996 -
4,330,311 -
Accumulated amortization: 37,694 -
Intangible assets, net $ 4,292,617 $ - Amortization expenses for the years ended December 31, 2017, 2016 and 2015 were $37,694, $0 and $0, respectively.</t>
  </si>
  <si>
    <t>Accrued Expenses and Other Current Liabilities</t>
  </si>
  <si>
    <t>Accrued Expenses and Other Current Liabilities [Abstract]</t>
  </si>
  <si>
    <t>ACCRUED EXPENSES AND OTHER CURRENT LIABILITIES</t>
  </si>
  <si>
    <t xml:space="preserve">NOTE 7:- ACCRUED EXPENSES AND OTHER CURRENT LIABILITIES
December 31,
2017 2016
Provision for professional fees $ 572,875 $ 254,430
Government authorities 132,612 -
Grants received in advance 107,162 299,421
Provision for legal claims 74,612 40,000
Other 137,900 20,332
$ 1,025,161 $ 614,183 </t>
  </si>
  <si>
    <t>Loans and Convertible Bridge Financing</t>
  </si>
  <si>
    <t>Loans and Convertible Bridge Financing [Abstract]</t>
  </si>
  <si>
    <t>LOANS AND CONVERTIBLE BRIDGE FINANCING</t>
  </si>
  <si>
    <t>NOTE 8:-
LOANS AND CONVERTIBLE BRIDGE FINANCING
a. In February and March 2016, the Company issued convertible bridge financing notes (the “Additional Notes”) with an aggregate principal amount of $206,000. Each Additional Note may be converted at the choice of the holder into the same class of securities offered by the Company in its next equity financing transaction completed within six months after the issuance date of such note, or, if no such transaction is completed within such six month period, the notes will be converted into units at a price of $1.50 per unit. The Additional Notes accrue interest at a rate of 6% per year. No interest shall accrue if the principal sum is converted pursuant to the terms of the Additional Note as stated above. Upon the issuance by the Company of ordinary shares in July 2016, the Additional Notes were converted into 274,667 ordinary shares based on a conversion price of $0.75 per share. The Company determined that the Additional Notes contained a beneficial conversion feature. In accordance with the accounting guidance on convertible instruments, the beneficial conversion feature of $74,160 was recognized as additional interest expense during the year ended December 31, 2016 when the Additional Notes were converted into ordinary shares.
b . On March 22, 2017, the Company received a loan for a principal amount of $162,000 from a lender according to a promissory note executed between the parties. In connection with the loan, commitment fees in the total amount of $12,000 were deducted from the consideration received. The loan bears an interest rate of 12% annually, which must be repaid in five (5) equal monthly installments, commencing on May 31, 2017 and ending on September 30, 2017, subject to any early repayment in accordance with the terms set forth in the promissory note. In addition, pursuant to the loan agreement, the lender received a five-year warrant to purchase 50,000 ordinary shares, at an exercise price of $1.50 per share. The warrants are exercisable on a cashless basis under certain circumstances. In accordance with ASC 480, the Company classified the warrants as liabilities in the amount of $24,573 (the Company used the following assumptions: 0% dividend yield, 71% expected volatility, 2.12% risk free rate and 4.22 expected life in years). As of December 31, 2017 the fair value of the warrants amounted to $22,998. $150,000 out of the loan and accrued interest was repaid prior to December 31, 2017 while the unpaid portion of the loan and accrued interest aggregating $25,510 was repaid on January 2, 2018, and is presented within the short term loans on the balance sheet.
c . In August 2017, the Company entered into several Securities Purchase Agreements with new investors and additional existing shareholders, whereby the Company issued and sold to such holders senior secured convertible notes in an aggregate principal amount of $905,555 in consideration for an aggregate subscription amount of $774,400 net of issuance costs of $40,600 and five-year warrants to purchase 33,332 ordinary shares, at an exercise price of $1.20 and additional five-year warrants to purchase 33,332 ordinary shares, at an exercise price of $1.00 that were granted as additional issuance costs. The warrants are exercisable on a cashless basis under certain circumstances. In accordance with ASC 480, warrants in the amount of $37,592 (the Company used the following assumptions: 0% dividend yield, 69% expected volatility,2.16% risk free rate and 4.63 expected life in years) were recorded as a liability. As of December 31, 2017, the fair value of the warrants amounted to $36,582.
As part of the secured convertible notes, the Company also issued a five-year warrant to purchase 905,555 ordinary shares, at an exercise price of $1.20 per share. Those warrants are exercisable on a cashless basis under certain circumstances. In accordance with ASC 480, warrants in the amount of $492,034 (the Company used the following assumptions: 0% dividend yield, 69% expected volatility, 2.16% risk free rate and 4.64 expected life in years) were recorded as a liability. As of December 31, 2017, the fair value of the warrants amounted to $478,642. The notes include a 10% original issue discount on the consideration paid and bear interest at 6% per annum. The notes mature after 14-24 months and may be converted into shares, subject to the terms of such notes. The initial conversion price of the notes was $1.00, but it was adjusted in January 2018 to $0.50 pursuant to the terms of the notes. In February 2018, $10,313 of the convertible notes were converted into 20,626 shares and, in April 2018, $26,025 of the convertible notes were converted into 52,050 shares. In April 2018, $8,889 of the convertible notes were converted into 17,778 shares. The Company may require mandatory conversion of the notes in certain circumstances and pay the convertible note in cash upon event of fundamental transaction and change of control transaction as described in the convertible note agreement. The term of the warrants is for five (5) years and the initial exercise price of the warrants was $1.20 per ordinary share, subject to adjustment in accordance with their terms. The notes and the warrants include full ratchet anti-dilution purchase price adjustment rights and other mechanisms for adjustment of the purchase price. As a result, following the issuance of warrants to Jet CU P.C.B. Ltd. (“Jet CU”), a company owned by some of the former investors in Digiflex, at an exercise price of $0.50 per share, the conversion and exercise prices of these notes and warrants was adjusted to $0.50 per share.</t>
  </si>
  <si>
    <t>Commitments and Contingent Liabilities</t>
  </si>
  <si>
    <t>Commitments and Contingent Liabilities [Abstract]</t>
  </si>
  <si>
    <t>COMMITMENTS AND CONTINGENT LIABILITIES</t>
  </si>
  <si>
    <t xml:space="preserve">NOTE 9:- COMMITMENTS AND CONTINGENT LIABILITIES
a. The Company was engaged in research and development programs with the National Technological Innovation Authority, or the “Authority” (formerly operating as Office of the Chief Scientist of the Ministry of Economy of the State of Israel, or the OCS). The Company is committed to pay royalties to the Authority at the rate of 3.5% of sales of products resulting from research and development partially financed by the Authority. The amount shall not exceed the grant amount received, linked to the dollar, including accrued interest at the LIBOR rate. The obligation to pay these royalties is contingent on actual sales of the products and in the absence of such sales, no payment is required. No grants were received during the three (3) years ended December 31, 2017. During 2017, 2016 and 2015, the Company paid royalties to the Authority in the amount $305, $2,109 and $1,621, respectively. As of December 31, 2017, the Company and Nano Size received from the Authority grants in the amount of $1,009,506 (including interest). The Company’s total contingent liability (including interest) with respect to royalty-bearing participation received, net of royalties paid, amounted to $1,359,216 as of December 31, 2017. Up to December 31, 2017 our new subsidiary, Digiflex, received grants for research and development efforts from the Authority in an aggregate amount of approximately $2.2 million, out of which an amount of approximately $0.5 million was repaid by Digiflex and Jet CU and approximately $1.0 million was repaid to the Authority by Jet CU due to a spinoff Jet CU conducted which was authorized by the Authority and resulted in such payment. The contingent remaining liability was reduced to approximately $0.7 million.
b. In September 2009, the Company entered into a License Agreement with Ramot - Tel Aviv University (“Ramot”) for a joint research program. The program was approved by the Magneton committee of the Authority. The Magneton program supports cooperative research programs between industry and academia and encourages the transfer of technology from academic institutions to commercial firms. Under the terms of the Magneton program, the Company received from the Authority an aggregate amount of NIS 1,467,683 ($423,329 based on the exchange rate of $1.00
/ NIS 3.467 in effect as of December 31, 2017), and no royalties are payable to the Authority with respect to this program. Pursuant to the terms of the License Agreement, the Company was required to fund the research and development of the technology subject to such agreement during the research period (two years starting September 2009) in a total amount of NIS 1,077,000 ($310,643 based on the exchange rate of $1.00 / NIS 3.467 in effect as of December 31, 2017). In addition, the Company issued to Ramot warrants to purchase 117,209 ordinary shares. The warrants are exercisable until the occurrence of an exit event, as defined in the agreement, at an exercise price of NIS 0.01 per share. In return, the Company was required to pay to Tel Aviv University royalties of between 3.4% and 3.9% on all net sales of any product, component, device or material that is used in the preparation of coated substrates meeting certain specifications (“Licensed Film”) and services resulting from the license; and royalties of between 2.4% and 3.0% on all net sales of Licensed Film products and services, and a sublicense fee at a rate of 25% of all sublicense fees the Company receives with respect to the intellectual property developed under such agreement. The royalties and sublicense fees may be creditable against the annual license fee due to Ramot in such calendar year and the following calendar year, in the amount of $20,000 in the three years that follow the research period, $50,000 for the fourth, fifth and sixth years and $75,000 from the seventh year. License fees in the amount of $0, $0 and $20,000 were paid in 2017, 2016 and 2015, respectively. As of December 31, 2017, revenues related to the license agreement had not yet started. On January 4, 2016, Ramot provided the Company with a notice of termination of the License Agreement due to failure to meet the development milestones. The termination of the agreement was effective on January 4, 2016. No fees were due with respect to 2016.
c. On December 15, 2011, the Company signed a research and development agreement with the Israeli Ministry of National Infrastructures, Energy and Water Resources. Pursuant to the agreement, the ministry will fund up to 62.5% of the Company’s expenses related to the approved program up to a maximum amount of NIS 625,000 ($180,271 based on the exchange rate of $1.00 / NIS 3.467 in effect as of December 31, 2017), in exchange for the Company’s agreement to pay royalties of 5% of any revenues generated from the intellectual property generated under the program. The period of the program was 18 months starting January 1, 2012. No grants were received during the three (3) years ended December 31, 2017. During the years ended December 31, 2017 and 2016, the Company accrued royalties in the amount of $148 and $281, respectively. As of December 31, 2017, the aggregate contingent liability to the Israeli Ministry of National Infrastructures, Energy and Water Resources amounted to $178,559.
d. In October 2010, the Company entered into a Convertible Bridge Financing Agreement with Israel Electric Corporation (“IEC”) and, as part of the agreement, the Company committed to pay IEC royalties equal to 2% of the total net sales of the Company’s products and service revenues from the product developed and manufactured through this agreement, up to a cap of NIS 8,000,000 ($2,307,470 based on the exchange rate of $1.00 / NIS 3.467 in effect as of December 31, 2017). During the years ended December 31, 2017 and 2016, the Company accrued royalties in the amount of $1,558 and $3,577, respectively.
e. In connection with previously made acquisition of Nano Size, the Company is obligated to pay 3% from future sales and 10% of sublicense fees derived from Nano Size’s intellectual property, until the aggregate consideration amounts to $1,400,000. The consideration included a minimum consideration of $60,000 which was paid during 2011, and will be off set against future royalty payments which will be payable by the Company from sales of products and services.
f. On March 11, 2013, the Company entered into a Joint Venture Agreement for the establishment of a joint venture in China. The closing conditions in the Joint Venture Agreement have not been met, and the parties resolved to dissolve the joint venture. The Company received from one of the parties to the Joint Venture Agreement, a payment demand for reimbursement of expenses. The Company disputes the claim but has offered to settle the claim, and therefore recorded a provision of $40,000 which represent management’s assessment for such settlement.
g. In September 2012, the Company entered into a Know-How License Agreement with Fraunhofer Institute for Ceramic Technologies and Systems IKTS (“IKTS”), pursuant to which the Company purchases from IKTS certain additives. The Company has the right to receive the production file and knowhow to its chosen manufacturer, in consideration for payment to IKTS of royalties of €25 ($30 based on the exchange rate of $1.00 / € 0.83 in effect as of December 31, 2017) per kilogram of the ingredients not manufactured by IKTS. In addition, as of December 31, 2017, the Company is obligated to pay IKTS a minimum annual royalty amount deductible against royalties. During the year ended December 31, 2017, 2016 and 2015, the Company recorded royalty expenses in the amount of $2,396, $2,202 and $2,177, respectively.
h. In May 2014, the Company entered into an agreement with XaarJet Limited, or Xaar, a producer of printer heads. Once the first ink (Silver Nano-Particle Ink) is certified by Xaar, the Company will be required to pay Xaar a fee for all certified inks sold for use with Xaar print heads as follows: 2% of the certified ink price until the cumulative value of the fees received by Xaar exceeds £50,000 ($67,567 based on the exchange rate of $1.00 / £ 0.74 in effect as of December 31, 2017), and thereafter, 1% of the certified ink price. Once the cumulative value of the fees received by Xaar with respect to all products exceeds £1,000,000 ($1,351,351 based on the exchange rate of $1.00 / £ 0.74 in effect as of December 31, 2017), the Company and Xaar have agreed to review the percentage payable in the light of the prevailing business conditions. As of December 31, 2017, no such sales commenced.
i. The first development consortium, DIMAP, was founded in October 2015 to develop novel ink materials and processes for 3D polyjet printing. The Company’s main partners in this project are Stratasys (Israel), Profactor (Austria), Borealis (Austria) and Phillips (Netherlands). The Company have been granted a budget from DIMAP of €259,600 (approximately $312,771 based on the exchange rate of $1.00 / 0.83 in effect as of December 31, 2017) to develop these ink materials and processes. The grants received up to December 31, 2017 aggregated to €220,656 (approximately $265,851 based on the exchange rate of $1.00 / 0.83 in effect as of December 31, 2017). This project is expected to be completed in late 2018.
j. Our other development consortium, HIPERLAM, which started in November 2016, is aiming to develop novel ink materials and processes for LIFT printing technology. The Company’s main partners in this project are Orbotech (Israel), TNO (Netherlands) and Oxford Lasers Ltd. (U.K.). the Company have been granted a budget by HIPERLAM of €260,713 (approximately $ 329,452 based on the exchange rate of $1.00 / € 0.83 in effect as of December 31, 2017). The Company received the entire grant up to December 31, 2017. This project is expected to be completed in late 2019.
k. A Eureka project has been approved for Digiflex – SINTERINK. The budget approved was NIS 2,019,291 ($582,432 based on the exchange rate of $1.00 / NIS 3.467 in effect as of December 31, 2017) - 40%
grant, twelve (12) months. The goal of the project is to develop the Digiflex printer for conductive printing (laser and NIR), and optimized inks for laser sintering. The project is with other partners in the field of laser technologies, namely, Forth, Eulambia and Vector, all based in Greece. No grants received as of December 31, 2017 or the date of this report.
l. The Manunet project has been approved for the Company – DIGIMAN. The budget approved was NIS 1,052,217 ($303,495 based on the exchange rate of $1.00 / NIS 3.467 in effect as of December 31, 2017) - 60% grant, twelve 12 months. The goal of the project is to develop digitally printed sensors. The project is expected to be performed with certain partners (but we are waiting for approval by the German grant entity to start), namely, Chemnitz University (Germany), National Research Nuclear University (Russia) , MEPHI (Russia), IKTS (Germany), VIA (Germany) and CPC (Israel). No grants received as of December 31, 2017 or the date of this report.
m.
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
n .
The Company currently lease, through Nano Size, approximately 5,300 square feet of space in Migdal Ha’Emek, Israel for its principal offices and manufacturing facilities at a monthly cost of approximately NIS 10,030 ($2,893 based on the exchange rate of $1.00 / NIS 3.467 in effect as of December 31, 2017). The lease has been renewed and expires on June 30, 2019. Additionally, Digiflex currently lease approximately 2,900 square feet of space at 6 Yad Haruzim, Kfar Saba, Israel for its principal office and laboratory at a monthly cost of approximately NIS 12,500 ($3,605 based on the exchange rate of $1.00 / NIS 3.467 in effect as of December 31, 2017). The lease agreement expires on January 31, 2021. As of December 31, 2017, the future minimum aggregate office space commitment under non-cancelable agreements are as follows:
As of ended December 31, Office
2018 $ 77,981
2019 60,623
2020 43,265
2021 3,605
$ 185,474 </t>
  </si>
  <si>
    <t>Taxes on Income</t>
  </si>
  <si>
    <t>Taxes on Income [Abstract]</t>
  </si>
  <si>
    <t>TAXES ON INCOME</t>
  </si>
  <si>
    <t>NOTE 10:- TAXES ON INCOME
a. Tax rates: Taxable income is subject to the Israeli corporate tax at the rate as follows: 2017 – 24%, 2016 - 25% and 2015 - 26.5%. In December 2016, the Israeli Parliament approved the Economic Efficiency Law (Legislative Amendments for Applying the Economic Policy for the 2018 and 2017 Budget Years), which reduces the corporate income tax rate to 24% effective from January 1, 2017 and to 23% effective from January 1, 2018. Israeli companies are generally subject to Capital Gains Tax at the corporate tax rate.
b. Net operating losses carryforwards: As of December 31, 2017, the Company and its Israeli subsidiaries has accumulated losses for tax purposes in the amount of $33 million which may be carried forward and offset against taxable income for an indefinite period.
c. Accounting for uncertainty in income taxes: For the years ended December 31, 2017, 2016 and 2015,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its Israeli subsidiaries through the year ended December 31, 2011 are considered final.
e. Deferred taxes on income: Significant components of the Company’s deferred tax assets are as follows:
December 31,
2017 2016
Deferred tax assets
Operating loss carryforward $ 7,687,141 $ 2,767,407
Temporary differences 275,807 150,883
Total deferred tax assets 7,962,948 2,918,290
Valuation allowance (7,962,948 ) (2,918,290 )
Net deferred tax assets $ - $ - The net change in the total valuation allowance for the year ended December 31, 2017 primarily relates to the operating loss derived from Digiflex for which a full valuation allowance was recorded. The change in corporate income tax rate decreased valuation allowance (Refer to note 10a).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s are deductible.
f. Reconciliation of the theoretical tax benefit and the actual tax expense:
Year ended December 31,
2017 2016 2015
Loss before tax benefit $ (2,843,905 ) $ (1,621,400 ) $ (1,773,655 )
Statutory tax rate 24 % 25 % 26.5 %
Income tax benefit 682,537 405,350 470,019
Effect of:
Losses and timing differences for which valuation allowance was provided, net (474,700 ) (347,128 ) (463,890 )
Foreign exchange differences (*) - - (10,104 )
Non-deductible expenses and other permanent differences (159,580 ) (27,055 ) (482 )
Other (48,257 ) (31,167 ) 4,457
Income tax expense recognized in profit or loss $ - $ - $ -
(*) Results for tax purposes are measured under measurement of results for tax purposes under the Income Tax (Inflationary Adjustments) Law, 1985, in terms of earnings in NIS. As explained in Note 2b, the financial statements are measured in U.S. dollars. The NIS/dollar exchange rate variance during the year caused a difference between taxable income and the income before taxes shown in the consolidated financial statements. In accordance with ASC 740-10-25-3(F), the Company has not provided deferred income taxes in respect of the difference between the functional currency and the tax bases of assets and liabilities.</t>
  </si>
  <si>
    <t>Share Capital</t>
  </si>
  <si>
    <t>Share Capital [Abstract]</t>
  </si>
  <si>
    <t>SHARE CAPITAL</t>
  </si>
  <si>
    <t>NOTE 11:- SHARE CAPITAL
a. Issuance of ordinary shares:
1. On July 9, 2015, the Company entered into a Standby Equity Distribution Agreement (the “SEDA”) with a new investor, pursuant to which the Company may, at its election and sole discretion, issue and sell to the investor, from time to time ordinary shares as provided in the SEDA. The maximum investment amount is $3,000,000 at a price per share equal to 95% of the lowest daily volume weighted average price of the ordinary shares for the five consecutive trading days following the election date. The Company’s ability to issue shares under the SEDA is subject to, among other things, the qualification of the ordinary shares on the OTCQB and the filing and effectiveness of a registration statement registering for resale the ordinary shares issuable to the investor under the SEDA. Pursuant to the terms of the SEDA, the Company agreed to pay a structuring and due diligence fee in an amount equal to $15,000 and a commitment fee in an aggregate amount of $150,000 which was paid by the issuance of 100,000 ordinary shares on March 15, 2017. In addition, pursuant to the SEDA, the investor purchased in October 2015 100,000 units, at a purchase price of $1.50 per unit. Each unit consists of (i) one ordinary share and (ii) a five-year warrant to purchase one ordinary share at an exercise price of $1.50 per share. Between July 2015 and December 31, 2015, as part of the Private Placement and the SEDA, the Company issued and sold an aggregate of 296,813 units (which includes the issuance of 100,000 units under SEDA agreement, as described above) at a price of $1.50 per unit. Each unit includes one ordinary share and one warrant to purchase ordinary share at an exercise price of $1.50 per share. The Company received aggregate net proceeds of $445,219 from the sale of such units, net of issuance costs of $4,285.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as of December 31, 2017 and 2016, warrants in the amount of $87,560 and $135,762 (the Company used the following assumptions: 0% dividend yield, 64.12% and 75.8% expected volatility, 1.95% and 1.61% risk free rate, and 2.62 and 3.63 expected life in years, respectively)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2 . Between January and October 2016, as part of the Private Placement, the Company issued 374,001 units at a price of $1.50 per unit. Each unit consists of (i) one ordinary share and (ii) a five-year warrant to purchase one ordinary share at an exercise price of $1.50 per share. The Company received aggregate net proceeds of $561,000 from the sale of such units, net of issuance costs of $9,709.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183,260 (the Company used the following assumptions: 0% dividend yield, 68.11% expected volatility, 1.14% risk free rate and 5 expected life in years)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7, the fair value of the warrants amounted to $144,931.
3. On July 7, 2016, the board approved an internal equity investment round in an aggregate amount of up to $900,000 at a price per Ordinary Share of $0.75, to be raised from existing shareholders. The investment round resulted in the issuance of 860,000 Ordinary Shares in consideration for an aggregate investment amount of $645,000. In connection with the conversion of the Additional Notes, as discussed in note 8a, the Company issued 274,667 Ordinary Shares in July 2016.
4 . In February 2017, the Company issued 53,333 units at a price of $1.50 per unit. Each unit consists of (i) one ordinary share and (ii) a five-year warrant to purchase one ordinary share at an exercise price of $1.50 per share. The Company received aggregate net proceeds of $80,000 from the
sale of such units.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26,296 (the Company used the following assumptions: 0% dividend yield, 71.39% expected volatility, 2.10% risk free rate and 4.1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7, the fair value of the warrants amounted to $24,344.
5 .
During 2017 the Company issued 60,000 restricted shares and 50,000 ordinary shares under several consulting agreements. The value of the shares of $110,810 was recognized as expense over the service period. According to agreement additional 60,000 restricted shares were to be issued in August 2017 but were issued in January 2018, the proportional share of the service in the amount of $50,000 was recorded as expense against additional paid in capital.
6 . In December 2017 the Company issued 75,000 restricted ordinary shares to service provider of the Company. 37,500 shares vested immediately, the remaining shares shall vest during 2018 every 60 days according to the vesting schedule set forth in the agreements. The value of the vested shares of $37,500 was recognized as expense over the service period.
7 . In December 2017 the Company issued 6,560,471 to the former owners of Digiflex as part of the merger agreement, refer to Note 3.
8 .
In addition, the Company issued to new investor and some of the former owners of Digiflex 333,333 units at a price of $1.50 per unit. Each unit consists of (i) one ordinary share and (ii) a five-year warrant to purchase one ordinary share at an exercise price of $1.50 per share. The Company received aggregate net proceeds of $500,000 from the sale of such units. In
accordance with ASC 815, warrants in the amount of $165,685 (the Company used the following assumptions: 0% dividend yield, 68.59% expected volatility, 2.19% risk free rate and 4.92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included the warrants within long-term liabilities. As of December 31, 2017, the fair value of the warrants amounted to $162,624.
9.
On December 27, 2017, the Company entered into a Share Purchase Agreement with Jet CU as supplemented by that certain Supplement to Share Purchase Agreement dated January 3, 2018, pursuant to which the Company received aggregate gross proceeds of $992,615 from Jet CU in exchange for 992,615 Ordinary Shares and 300,000 warrants to purchase 300,000 Ordinary Shares at an exercise price of $0.50 per share. The warrants may be exercised, in whole or in part, for a period of five (5) years, i.e. until January 3, 2023. Out of the total amount, $600,000 was received in December 2017 and was recorded as receipt on account of shares and warrants with long term liabilities on the balance sheet.
b. Rights of ordinary shares: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c.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The total number of shares available for future grants as of December 31, 2017 was 193,802. A summary of the Company’s stock option activities and related information for the year ended December 31, 2017, is as follows:
Number of options Weighted average exercise price Weighted average remaining contractual term Aggregate intrinsic-value
Outstanding at the beginning of the year 836,514 $ 0.63
Granted* 688,288 $ 1.09
Options forfeited (95,089 ) $ 0.92
Outstanding at the end of the year 1,429,713 $ 0.83 $ 6.29 $ 240,986
Exercisable as of December 31 913,617 $ 0.78 $ 5.89 $ 197,977
(*) Include 198,788 options that were granted in connection with the Digiflex acquisition, refer to Note 3 for additional information. The options granted to officers, directors, employees, consultants and service providers of the Company which were outstanding as of December 31, 2017 have been classified into exercise prices as follows:
Outstanding Exercisable
Exercise price Number of options Weighted average remaining contractual life (years) Number of options Weighted average remaining contractual life (years)
* 230,425 5.4 230,425 5.4
0.45 63,097 2.7 63,097 2.7
0.92 937,403 6.6 421,307 6.1
* 37,924 3.3 37,924 3.3
0.03 102,096 9.8 102,096 9.8
0.34 8,020 6.1 8,020 6.1
4.72 1,068 4.2 1,068 4.2
5.05 2,769 4.2 2,769 4.2
5.73 37,623 4.3 37,623 4.3
6.23 9,648 7 9,648 7
1,429,713 913,617
(*) Represents an amount lower than $0.01. As of December 31, 2017, the total compensation cost related to options granted to employees, consultants and service providers, not yet recognized, amounted to $319,955 and is expected to be recognized over a weighted average period of 1.43 years.
d. Stock based compensation amounted to $136,134, $52,389 and $8,788 in 2017, 2016 and 2015, respectively, and were recorded as follows:
Year Ended December 31,
2017* 2016 2015
Cost of revenues $ - $ (99 ) $ 107
Research and Development 17,956 8,828 2,597
Sales and Marketing 9,747 7,220 839
General and Administrative 108 ,431 36,440 5,245
$ 136,134 $ 52,389 $ 8,788
* On November 19, 2017 the Company provided an additional exercise period for a few employees. Such modification resulted in recording an additional $54,598 stock based compensation. Such amount is presented within the 2017 stock based compensation
e. The Company’s outstanding warrants classified as equity as of December 31, 2017 are as follows:
Issuance date Outstanding Exercise price Exercisable through
2009 117,209 (***) Exit event
2013 59,384 $ 0.92 2023
2013 8,182 $ 0.92 (*)
2014 51,096 $ 1.50 (*)
2016 7,832 $ 1.50 (**)
2016 333 $ 0.75 (**)
244,036
(*) The earlier of: 5 years from the issuance date or the consummation of Initial Public Offering (“IPO”) or Merger and Acquisition (“M&amp;A”) Transaction.
(**) The earlier of: 2 years from the issuance date or the consummation of IPO
or M&amp;A Transaction
(***) Represents an amount lower than $0.01 All warrants are exercisable to ordinary shares. The exercise price of the warrants and the number of shares issuable thereunder is subject to standard anti-dilution features, including dividends, stock splits, combinations and reclassifications of the Company’s capital stock. In accordance with ASC 815, “Derivatives and Hedging”, the warrants were classified as equity instruments.</t>
  </si>
  <si>
    <t>Warrants Presented at Fair Value</t>
  </si>
  <si>
    <t>Warrants Presented at Fair Value [Abstract]</t>
  </si>
  <si>
    <t>WARRANTS PRESENTED AT FAIR VALUE</t>
  </si>
  <si>
    <t>NOTE 11:- WARRANTS PRESENTED AT FAIR VALUE The Company’s outstanding warrants classified as a liability as of December 31, 2017 are as follows:
Outstanding Exercise price Issuance year Exercisable through Fair value
1,016,668 $ 1.50 2014 2019 $ 210,576
(****)
743,372 $ 1.50 2014 2019 154,041
(****)
120,000 $ 0.92 (*) 2014 (**) 37,155
(****)
296,813 $ 1.50 2015 2020 87,560 Refer to Note 11a1
374,001 $ 1.50 2016 2021 144,930 Refer to Note 11a2
905,555 $ 1.20 2017 2022 478,642 Refer to Note 8e
333,333 $ 1.50 2017 2022 162,624 Refer to Note 11a8
53,333 $ 1.50 2017 2022 24,344 Refer to Note 11a4
50,000 $ 1.50 2017 2022 22,998 Refer to Note 8b
33,332 $ 1.20 2017 2022 17,598 Refer to Note 8c
33,332 $ 1.00 2017 2022 18,984 Refer to Note 8c
675,926 (***) 2017 2022 675,926 Refer to Note 3
4,635,665 $ 2,035,378
(*) Subject to changes as describe in the agreement.
(**) M&amp;A or qualified IPO as described in the agreement.
(***) Less than $0.01.
(****)
Issued in connection with 2014 financing rounds.</t>
  </si>
  <si>
    <t>Financial Expenses (Income), Net</t>
  </si>
  <si>
    <t>Financial Expenses (Income), Net [Abstract]</t>
  </si>
  <si>
    <t>FINANCIAL EXPENSES (INCOME), NET</t>
  </si>
  <si>
    <t>NOTE 12:- FINANCIAL EXPENSES (INCOME), NET
Year ended December 31,
2017 2016 2015
Financial income:
Change in fair value of warrants and capital note presented at fair value $ (491,884 ) $ (25,936 ) $ (19,278 )
Financial expenses:
Interest and accretion back in connection with convertible loans 282,015 - -
Beneficial conversion feature related to bridge financing notes - 74,160 -
Foreign exchange loss, net 127,328 17,982 8,111
Other 18,763 14,430 10,073
$ (63,778 ) $ 80,636 $ (1,094 )</t>
  </si>
  <si>
    <t>Additional Information to the Statements of Operations</t>
  </si>
  <si>
    <t>Additional Information to the Statements of Operations [Abstract]</t>
  </si>
  <si>
    <t>ADDITIONAL INFORMATION TO THE STATEMENTS OF OPERATIONS</t>
  </si>
  <si>
    <t>NOTE 13:- ADDITIONAL INFORMATION TO THE STATEMENTS OF OPERATIONS Geographic information: Revenues reported in the financial statements derived from the Company’s country of domicile (Israel) and foreign countries based on the location of the customers, are as follows:
Year ended December 31,
2017 2016 2015
Israel $ 28,058 $ 18,903 $ 9,632
Germany 5,169 16,040 9,350
France 782 7,126 8,681
Holland 7,082 4,936 1,740
Austria 633 1,135 14,967
United states 21,105 16,935 11,395
Other 19,047 13,006 12,567
$ 88,691 $ 78,081 $ 68,332 All of the Company’s long-lived assets are located in Israel.</t>
  </si>
  <si>
    <t>Subsequent Events</t>
  </si>
  <si>
    <t>Subsequent Events [Abstract]</t>
  </si>
  <si>
    <t>SUBSEQUENT EVENTS</t>
  </si>
  <si>
    <t>NOTE 14:- SUBSEQUENT EVENTS
a. On March 8, 2018, the Company entered into a Share Purchase Agreement with Jet CU, pursuant to which Jet CU provided the Company with a convertible loan in an aggregate principal amount of $150,000 and received from the Company warrants to purchase 400,000 Ordinary Shares at an exercise price of $0.50 per share. The loan amount bears interest of 5% per annum. The warrants may be exercised, in whole or in part, for a period of five (5) years, i.e. until March 8, 2023. Jet CU may receive warrants to purchase an additional 200,000 Ordinary Shares at an exercise price of $0.50 per share, if the price of share by the end of December 2018 is lower than $1.00.
b. On May 8, 2018, the Company entered into a Share Purchase Agreement with Slobel NV, pursuant to which Slobel provided us with a convertible loan in an aggregate principal amount of $170,000 and received from the Company warrants to purchase 170,000 Ordinary Shares at an exercise price of $0.50 per share. The loan includes a 10% original issue discount and bears interest of 6% per annum. The warrants may be exercised, in whole or in part, for a period of five (5) years, i.e. until May 7, 2023.</t>
  </si>
  <si>
    <t>Significant Accounting Policies (Policies)</t>
  </si>
  <si>
    <t>Use of estimates</t>
  </si>
  <si>
    <t xml:space="preserve">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ies write-off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 xml:space="preserve"> b. Financial statements in U.S. dollars: The accompanying consolidated financial statements have been prepared in U.S. dollars (“dollar” or “dollars”). A substantial portion of the Company’s costs are incurred in New Israeli Shekels (“NI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t>
  </si>
  <si>
    <t>Principles of consolidation</t>
  </si>
  <si>
    <t xml:space="preserve"> c. Principles of consolidation: The consolidated financial statements include the accounts of the Company and its subsidiaries, intercompany transactions and balances have been eliminated upon consolidation.</t>
  </si>
  <si>
    <t xml:space="preserve"> d. Inventories: Inventories are measured at the lower of cost and net realizable value, cost is computed on a first-in, first-out basis. The inventories consist of finished goods and raw materials.</t>
  </si>
  <si>
    <t>Property and equipment</t>
  </si>
  <si>
    <t xml:space="preserve"> e.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7, 2016 and 2015, no impairment losses were identified.</t>
  </si>
  <si>
    <t xml:space="preserve"> f.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No goodwill was determined to be impaired during 2017.</t>
  </si>
  <si>
    <t>Intangible assets</t>
  </si>
  <si>
    <t>g. Intangible assets: Intangible assets and their useful lives are as follows:
Estimated useful life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No intangible assets were determined to be impaired during 2017.</t>
  </si>
  <si>
    <t>Revenue Recognition</t>
  </si>
  <si>
    <t xml:space="preserve"> h. Revenue Recognition: Revenues from ink and servic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t>
  </si>
  <si>
    <t xml:space="preserve"> i. Cost of revenues: Cost of revenues is comprised of cost of materials production, employees’ salaries and related costs, allocated overhead expenses, packaging, import taxes, royalties paid to third parties, intangible amortization and to the Government of Israel and other programs, as described in Note 9.</t>
  </si>
  <si>
    <t xml:space="preserve"> j. Research and development, net: Research and development expenses are charged to the consolidated statements of operations as incurred, net of grants received, as described in Note 2k.</t>
  </si>
  <si>
    <t>Government grants</t>
  </si>
  <si>
    <t xml:space="preserve"> k. Government grants: The Company receives participation funds and grants, which represents participation of the government of Israel and European grants. These amounts are recognized on the accrual basis as a reduction of research and development costs as such costs are incurred.</t>
  </si>
  <si>
    <t>Income taxes</t>
  </si>
  <si>
    <t xml:space="preserve"> l.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 xml:space="preserve"> m.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Year ended December 31, 2017 2016 2015 Dividend yield 0% 0% 0% Expected volatility 64%-70% 68%-71% 64%- 69% Risk-free interest 1.78%-2.28% 0.83%-0.97% 1.12%-1.63% Expected life (in years) 7 2.98 4.38</t>
  </si>
  <si>
    <t>Concentrations of credit risks</t>
  </si>
  <si>
    <t>n. Concentrations of credit risks: Financial instruments that potentially subject the Company to concentrations of credit risk consist principally of cash. The Company’s cash balances are managed in major banks in Israel. The majority of the Company’s cash and cash equivalents and short-term bank deposits are deposited in major banks in Israel. Deposits in Israel are not insured. Generally, these deposits may be withdrawn upon demand and therefore bear low risk. The Company’s trade receivables are derived from sales mainly in Israel, Europe and the US. Concentration of credit risk with respect to trade receivables is limited by ongoing credit evaluation and account monitoring procedures. The Company performs ongoing credit evaluations and establishes an allowance for doubtful accounts based on factors that may affect a customers’ ability to pay, such as known disputes, age of the receivable balance and past experience. Allowance for doubtful accounts amounted to $2,720 and $0 as of December 31, 2017 and 2016, respectively. The Company writes off receivables when they are deemed uncollectible, having exhausted all collection efforts. Actual collection experience may not meet expectations and may result in increased bad debt expense.</t>
  </si>
  <si>
    <t>Severance pay</t>
  </si>
  <si>
    <t xml:space="preserve"> o.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severance liabilities in respect of those employees. Neither severance pay liability nor severance pay fund under Section 14 for such employees is recorded on the Company’s balance sheet. Severance expenses for the years ended December 31, 2017, 2016 and 2015 amounted to $40,568, $44,511 and $39,194, respectively.</t>
  </si>
  <si>
    <t>Fair value of financial instruments</t>
  </si>
  <si>
    <t xml:space="preserve">p.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or liabilitie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other current assets, trade payables and other accounts liabilities approximate their fair value due to the short-term maturity of such instruments. 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he following table presents liabilities measured at fair value on a recurring basis as of December 31, 2016:
Fair value measurements using input type
Level 1 Level 2 Level 3 Total
Warrants $ - $ - $ 1,117,321 $ 1,117,321
Capital note - - 45,493 45,493
Total financial liabilities $ - $ - $ 1,162,814 $ 1,162,814 The following table presents reconciliations for the Company’s liabilities measured and recorded at fair value on a recurring basis, using significant unobservable inputs (Level 3):
Level 3
Balance at January 1, 2015 $ 882,298
Fair value of warrants issued and capital note 142,470
Changes in Fair value of warrants and capital note (19,278 )
Balance at December 31, 2015 1,005,490
Fair value of warrants issued to investors 183,260
Changes in Fair value of warrants and capital note (25,936 )
Balance at December 31, 2016 1,162,814
Proceeds from issuance of shares 684,015
Fair value of warrants granted for services 738,091
Changes in Fair value of warrants and capital note
(491,884 )
Balance at December 31, 2017 $ 2,093,036 </t>
  </si>
  <si>
    <t>q.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the dilutive potential of ordinary shares considered outstanding during the year in accordance with ASC 260, “Earnings Per Share”. Diluted loss per share is computed based on the weighted average number of ordinary shares outstanding during the period, plus the dilutive effect of ordinary shares considered outstanding during the period. The total number of shares related to the outstanding stock options excluded from the calculations of diluted loss per share, since it would have an anti-dilutive effect, was 1,429,713, 836,514 and 1,021,917 for 2017, 2016 and 2015, respectively. The total number of warrants to purchase ordinary shares related to the outstanding options excluded from the calculations of diluted loss per share, since it would have an anti-dilutive effect, was, 4,879,701, 2,834,410 and 2,542,262 for 2017, 2016 and 2015, respectively.</t>
  </si>
  <si>
    <t>Business combination</t>
  </si>
  <si>
    <t>r. Business combination: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Acquisition related costs are expensed to the statement of operations in the period incurred.</t>
  </si>
  <si>
    <t>Recently issued accounting standards</t>
  </si>
  <si>
    <t>s. Recently issued accounting standards:
1.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se new standards will become effective for the Company starting the first quarter of 2019. The Company is in the process of determining the method of adoption and assessing the impact of ASU on the Company’s consolidated financial position, results of operations and cash flows.
2.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will be effective from the first quarter of 2019 and early adoption is permitted. The Company is currently reviewing this standard to assess the potential impacts on its consolidated financial statements.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guidance will be effective for fiscal years beginning after December 15, 2019, and interim periods within fiscal years beginning after December 15, 2020 and early adoption is permitted. The Company is currently evaluating the effects that the adoption of ASU No. 2016-02 will have on its consolidated financial statements.</t>
  </si>
  <si>
    <t>Significant Accounting Policies (Tables)</t>
  </si>
  <si>
    <t>Schedule of property and equipment, net of accumulated depreciation</t>
  </si>
  <si>
    <t xml:space="preserve">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t>
  </si>
  <si>
    <t>Schedule of intangible assets and estimated useful lives</t>
  </si>
  <si>
    <t>Estimated useful life
Technology Ten (10) years
Backlog One (1) year</t>
  </si>
  <si>
    <t>Schedule of fair value for options granted using the black-scholes option-pricing model</t>
  </si>
  <si>
    <t xml:space="preserve"> Year ended December 31, 2017 2016 2015 Dividend yield 0% 0% 0% Expected volatility 64%-70% 68%-71% 64%- 69% Risk-free interest 1.78%-2.28% 0.83%-0.97% 1.12%-1.63% Expected life (in years) 7 2.98 4.38</t>
  </si>
  <si>
    <t>Schedule of fair value, assets and liabilities measured on recurring basis</t>
  </si>
  <si>
    <t xml:space="preserve">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he following table presents liabilities measured at fair value on a recurring basis as of December 31, 2016:
Fair value measurements using input type
Level 1 Level 2 Level 3 Total
Warrants $ - $ - $ 1,117,321 $ 1,117,321
Capital note - - 45,493 45,493
Total financial liabilities $ - $ - $ 1,162,814 $ 1,162,814 </t>
  </si>
  <si>
    <t>Schedule of liabilities measured at fair value on a recurring basis</t>
  </si>
  <si>
    <t xml:space="preserve">Level 3
Balance at January 1, 2015 $ 882,298
Fair value of warrants issued and capital note 142,470
Changes in Fair value of warrants and capital note (19,278 )
Balance at December 31, 2015 1,005,490
Fair value of warrants issued to investors 183,260
Changes in Fair value of warrants and capital note (25,936 )
Balance at December 31, 2016 1,162,814
Proceeds from issuance of shares 684,015
Fair value of warrants granted for services 738,091
Changes in Fair value of warrants and capital note
(491,884 )
Balance at December 31, 2017 $ 2,093,036 </t>
  </si>
  <si>
    <t>Acquisition (Tables)</t>
  </si>
  <si>
    <t>Schedule of purchase price to assets acquired and liabilities</t>
  </si>
  <si>
    <t xml:space="preserve"> Restricted cash $ 15,380 Accounts receivable 90,825 Prepaid expenses and other current assets 195,580 Inventory 32,500 Property and equipment 116,884 Short-term bank loan (80,829 ) Trade payable (486,407 ) Employees and payroll accruals (171,319 ) Accrued expenses and other current liabilities (502,251 ) Intangible assets 4,330,311 Goodwill 3,187,417 Total purchase price $ 6,728,091 </t>
  </si>
  <si>
    <t>Schedule of intangible assets</t>
  </si>
  <si>
    <t xml:space="preserve">Purchase price Estimated useful life
Technology $ 4,284,315 Ten (10) years
Backlog 45,996 One (1) year
Total amount allocated to intangible assets $ 4,330,311 </t>
  </si>
  <si>
    <t>Schedule of unaudited condensed combined pro forma</t>
  </si>
  <si>
    <t xml:space="preserve">Year ended December 31
2017 2016
Revenues $ 471,543 $ 670,889
Net loss 4,669,232 4,206,916
Basic and diluted net loss per share $ 0.31 $ 0.31 </t>
  </si>
  <si>
    <t>Other Current Assets (Tables)</t>
  </si>
  <si>
    <t>Schedule of other current assets</t>
  </si>
  <si>
    <t xml:space="preserve">December 31,
2017 2016
Government authorities $ 50,169 $ 70,332
Grants from the Authority - 56,514
Other 5,129 7,051
$ 55,298 $ 133,897 </t>
  </si>
  <si>
    <t>Property and Equipment, Net (Tables)</t>
  </si>
  <si>
    <t>Schedule of property and equipment, net</t>
  </si>
  <si>
    <t xml:space="preserve"> December 31, 2017 2016 Cost: Computers $ 9,060 $ 43,964 Equipment 634,203 661,051 Office furniture 23,260 14,394 Leasehold improvements 75,841 23,458 742,364 742,867 Accumulated depreciation: 310,592 341,875 Property and equipment, net $ 431,772 $ 400,992 </t>
  </si>
  <si>
    <t>Intangible Assets, Net (Tables)</t>
  </si>
  <si>
    <t>Schedule of intangible assets, net</t>
  </si>
  <si>
    <t xml:space="preserve">December 31,
2017 2016
Cost:
Technology $ 4,284,315 $ -
Backlog 45,996 -
4,330,311 -
Accumulated amortization: 37,694 -
Intangible assets, net $ 4,292,617 $ - </t>
  </si>
  <si>
    <t>Accrued Expenses and Other Current Liabilities (Tables)</t>
  </si>
  <si>
    <t>Schedule of accrued expenses and other current liabilities</t>
  </si>
  <si>
    <t xml:space="preserve">December 31,
2017 2016
Provision for professional fees $ 572,875 $ 254,430
Government authorities 132,612 -
Grants received in advance 107,162 299,421
Provision for legal claims 74,612 40,000
Other 137,900 20,332
$ 1,025,161 $ 614,183 </t>
  </si>
  <si>
    <t>Commitments and Contingent Liabilities (Tables)</t>
  </si>
  <si>
    <t>Schedule of future minimum aggregate office space commitment under non-cancelable agreements</t>
  </si>
  <si>
    <t xml:space="preserve">As of ended December 31, Office
2018 $ 77,981
2019 60,623
2020 43,265
2021 3,605
$ 185,474 </t>
  </si>
  <si>
    <t>Taxes on Income (Tables)</t>
  </si>
  <si>
    <t>Schedule of deferred tax assets</t>
  </si>
  <si>
    <t xml:space="preserve">December 31,
2017 2016
Deferred tax assets
Operating loss carryforward $ 7,687,141 $ 2,767,407
Temporary differences 275,807 150,883
Total deferred tax assets 7,962,948 2,918,290
Valuation allowance (7,962,948 ) (2,918,290 )
Net deferred tax assets $ - $ - </t>
  </si>
  <si>
    <t>Schedule of reconciliation of tax benefit</t>
  </si>
  <si>
    <t>Year ended December 31,
2017 2016 2015
Loss before tax benefit $ (2,843,905 ) $ (1,621,400 ) $ (1,773,655 )
Statutory tax rate 24 % 25 % 26.5 %
Income tax benefit 682,537 405,350 470,019
Effect of:
Losses and timing differences for which valuation allowance was provided, net (474,700 ) (347,128 ) (463,890 )
Foreign exchange differences (*) - - (10,104 )
Non-deductible expenses and other permanent differences (159,580 ) (27,055 ) (482 )
Other (48,257 ) (31,167 ) 4,457
Income tax expense recognized in profit or loss $ - $ - $ -
(*) Results for tax purposes are measured under measurement of results for tax purposes under the Income Tax (Inflationary Adjustments) Law, 1985, in terms of earnings in NIS. As explained in Note 2b, the financial statements are measured in U.S. dollars. The NIS/dollar exchange rate variance during the year caused a difference between taxable income and the income before taxes shown in the consolidated financial statements. In accordance with ASC 740-10-25-3(F), the Company has not provided deferred income taxes in respect of the difference between the functional currency and the tax bases of assets and liabilities.</t>
  </si>
  <si>
    <t>Share Capital (Tables)</t>
  </si>
  <si>
    <t>Summary of stock option activities and related information</t>
  </si>
  <si>
    <t xml:space="preserve"> Number of options Weighted average exercise price Weighted average remaining contractual term Aggregate intrinsic-value Outstanding at the beginning of the year 836,514 $ 0.63 Granted* 688,288 $ 1.09 Options forfeited (95,089 ) $ 0.92 Outstanding at the end of the year 1,429,713 $ 0.83 $ 6.29 $ 240,986 Exercisable as of December 31 913,617 $ 0.78 $ 5.89 $ 197,977 (*) Include 198,788 options that were granted in connection with the Digiflex acquisition, refer to Note 3 for additional information.</t>
  </si>
  <si>
    <t>Summary of options granted outstanding and exercise prices</t>
  </si>
  <si>
    <t xml:space="preserve"> Outstanding Exercisable Exercise price Number of options Weighted average remaining contractual life (years) Number of options Weighted average remaining contractual life (years) * 230,425 5.4 230,425 5.4 0.45 63,097 2.7 63,097 2.7 0.92 937,403 6.6 421,307 6.1 * 37,924 3.3 37,924 3.3 0.03 102,096 9.8 102,096 9.8 0.34 8,020 6.1 8,020 6.1 4.72 1,068 4.2 1,068 4.2 5.05 2,769 4.2 2,769 4.2 5.73 37,623 4.3 37,623 4.3 6.23 9,648 7 9,648 7 1,429,713 913,617 (*) Represents an amount lower than $0.01.</t>
  </si>
  <si>
    <t>Summary of stock based compensation</t>
  </si>
  <si>
    <t>Year Ended December 31,
2017* 2016 2015
Cost of revenues $ - $ (99 ) $ 107
Research and Development 17,956 8,828 2,597
Sales and Marketing 9,747 7,220 839
General and Administrative 108 ,431 36,440 5,245
$ 136,134 $ 52,389 $ 8,788
* On November 19, 2017 the Company provided an additional exercise period for a few employees. Such modification resulted in recording an additional $54,598 stock based compensation. Such amount is presented within the 2017 stock based compensation</t>
  </si>
  <si>
    <t>Summary of outstanding warrants</t>
  </si>
  <si>
    <t xml:space="preserve"> Issuance date Outstanding Exercise price Exercisable through 2009 117,209 (***) Exit event 2013 59,384 $ 0.92 2023 2013 8,182 $ 0.92 (*) 2014 51,096 $ 1.50 (*) 2016 7,832 $ 1.50 (**) 2016 333 $ 0.75 (**) 244,036 (*) The earlier of: 5 years from the issuance date or the consummation of Initial Public Offering (“IPO”) or Merger and Acquisition (“M&amp;A”) Transaction. (**) The earlier of: 2 years from the issuance date or the consummation of IPO or M&amp;A Transaction (***) Represents an amount lower than $0.01</t>
  </si>
  <si>
    <t>Warrants Presented at Fair Value (Tables)</t>
  </si>
  <si>
    <t>Schedule of outstanding warrants classified as a liability</t>
  </si>
  <si>
    <t>Outstanding Exercise price Issuance year Exercisable through Fair value
1,016,668 $ 1.50 2014 2019 $ 210,576
(****)
743,372 $ 1.50 2014 2019 154,041
(****)
120,000 $ 0.92 (*) 2014 (**) 37,155
(****)
296,813 $ 1.50 2015 2020 87,560 Refer to Note 11a1
374,001 $ 1.50 2016 2021 144,930 Refer to Note 11a2
905,555 $ 1.20 2017 2022 478,642 Refer to Note 8e
333,333 $ 1.50 2017 2022 162,624 Refer to Note 11a8
53,333 $ 1.50 2017 2022 24,344 Refer to Note 11a4
50,000 $ 1.50 2017 2022 22,998 Refer to Note 8b
33,332 $ 1.20 2017 2022 17,598 Refer to Note 8c
33,332 $ 1.00 2017 2022 18,984 Refer to Note 8c
675,926 (***) 2017 2022 675,926 Refer to Note 3
4,635,665 $ 2,035,378
(*) Subject to changes as describe in the agreement.
(**) M&amp;A or qualified IPO as described in the agreement.
(***) Less than $0.01.
(****)
Issued in connection with 2014 financing rounds.</t>
  </si>
  <si>
    <t>Financial Expenses (Income), Net (Tables)</t>
  </si>
  <si>
    <t>Schedule of financial expenses (income), net</t>
  </si>
  <si>
    <t xml:space="preserve"> Year ended December 31, 2017 2016 2015 Financial income: Change in fair value of warrants and capital note presented at fair value $ (491,884 ) $ (25,936 ) $ (19,278 ) Financial expenses: Interest and accretion back in connection with convertible loans 282,015 - - Beneficial conversion feature related to bridge financing notes - 74,160 - Foreign exchange loss, net 127,328 17,982 8,111 Other 18,763 14,430 10,073 $ (63,778 ) $ 80,636 $ (1,094 )</t>
  </si>
  <si>
    <t>Additional Information to the Statements of Operations (Tables)</t>
  </si>
  <si>
    <t>Schedule of revenues in financial statements</t>
  </si>
  <si>
    <t xml:space="preserve"> Year ended December 31, 2017 2016 2015 Israel $ 28,058 $ 18,903 $ 9,632 Germany 5,169 16,040 9,350 France 782 7,126 8,681 Holland 7,082 4,936 1,740 Austria 633 1,135 14,967 United states 21,105 16,935 11,395 Other 19,047 13,006 12,567 $ 88,691 $ 78,081 $ 68,332 </t>
  </si>
  <si>
    <t>General (Details) - USD ($)</t>
  </si>
  <si>
    <t>Dec. 31, 2013</t>
  </si>
  <si>
    <t>General (Textual)</t>
  </si>
  <si>
    <t>Ownership percentage outstanding</t>
  </si>
  <si>
    <t>40.00%</t>
  </si>
  <si>
    <t>Cash used in operating activities</t>
  </si>
  <si>
    <t>Significant Accounting Policies (Details)</t>
  </si>
  <si>
    <t>Computers [Member] | Minimum [Member]</t>
  </si>
  <si>
    <t>Property, Plant and Equipment [Line Items]</t>
  </si>
  <si>
    <t>Property and equipment, useful lives</t>
  </si>
  <si>
    <t>15.00%</t>
  </si>
  <si>
    <t>Computers [Member] | Maximum [Member]</t>
  </si>
  <si>
    <t>33.00%</t>
  </si>
  <si>
    <t>Equipment [Member] | Minimum [Member]</t>
  </si>
  <si>
    <t>7.00%</t>
  </si>
  <si>
    <t>Equipment [Member] | Maximum [Member]</t>
  </si>
  <si>
    <t>Office furniture [Member] | Minimum [Member]</t>
  </si>
  <si>
    <t>6.00%</t>
  </si>
  <si>
    <t>Office furniture [Member] | Maximum [Member]</t>
  </si>
  <si>
    <t>Leasehold improvements [Member]</t>
  </si>
  <si>
    <t>[1]</t>
  </si>
  <si>
    <t>Leasehold improvements are amortized on a straight-line basis over the shorter of the lease term (including the extension option held by the Company and intended to be exercised) and the expected life of the improvement.</t>
  </si>
  <si>
    <t>Significant Accounting Policies (Details 1)</t>
  </si>
  <si>
    <t>Technology [Member]</t>
  </si>
  <si>
    <t>Finite-Lived Intangible Assets [Line Items]</t>
  </si>
  <si>
    <t>Intangible assets estimated useful life</t>
  </si>
  <si>
    <t>10 years</t>
  </si>
  <si>
    <t>Backlog [Member]</t>
  </si>
  <si>
    <t>1 year</t>
  </si>
  <si>
    <t>Significant Accounting Policies (Details 2)</t>
  </si>
  <si>
    <t>Fair Value Measurements, Recurring and Nonrecurring, Valuation Techniques [Line Items]</t>
  </si>
  <si>
    <t>Dividend yield</t>
  </si>
  <si>
    <t>0.00%</t>
  </si>
  <si>
    <t>Expected life (in years)</t>
  </si>
  <si>
    <t>7 years</t>
  </si>
  <si>
    <t>2 years 11 months 23 days</t>
  </si>
  <si>
    <t>4 years 4 months 17 days</t>
  </si>
  <si>
    <t>Minimum [Member]</t>
  </si>
  <si>
    <t>Expected volatility</t>
  </si>
  <si>
    <t>64.00%</t>
  </si>
  <si>
    <t>68.00%</t>
  </si>
  <si>
    <t>Risk-free interest</t>
  </si>
  <si>
    <t>1.78%</t>
  </si>
  <si>
    <t>0.83%</t>
  </si>
  <si>
    <t>1.12%</t>
  </si>
  <si>
    <t>Maximum [Member]</t>
  </si>
  <si>
    <t>70.00%</t>
  </si>
  <si>
    <t>71.00%</t>
  </si>
  <si>
    <t>69.00%</t>
  </si>
  <si>
    <t>2.28%</t>
  </si>
  <si>
    <t>0.97%</t>
  </si>
  <si>
    <t>1.63%</t>
  </si>
  <si>
    <t>Significant Accounting Policies (Details 3) - USD ($)</t>
  </si>
  <si>
    <t>Warrants</t>
  </si>
  <si>
    <t>Total financial liabilities</t>
  </si>
  <si>
    <t>Level 1 [Member]</t>
  </si>
  <si>
    <t>Level 2 [Member]</t>
  </si>
  <si>
    <t>Level 3 [Member]</t>
  </si>
  <si>
    <t>Significant Accounting Policies (Details 4) - USD ($)</t>
  </si>
  <si>
    <t>Beginning Balance</t>
  </si>
  <si>
    <t>Fair value of warrants issued and capital note</t>
  </si>
  <si>
    <t>Ending Balance</t>
  </si>
  <si>
    <t>Fair value of warrants issued to investors</t>
  </si>
  <si>
    <t>Proceeds from issuance of shares</t>
  </si>
  <si>
    <t>Changes in Fair value of warrants and capital note</t>
  </si>
  <si>
    <t>Significant Accounting Policies (Details Textual) - USD ($)</t>
  </si>
  <si>
    <t>Significant Accounting Policies (Textual)</t>
  </si>
  <si>
    <t>Income tax benefit, percentage</t>
  </si>
  <si>
    <t>50.00%</t>
  </si>
  <si>
    <t>Severance expenses</t>
  </si>
  <si>
    <t>Severance pay, percentage</t>
  </si>
  <si>
    <t>8.33%</t>
  </si>
  <si>
    <t>Allowance for doubtful accounts amounted</t>
  </si>
  <si>
    <t>Warrants [Member]</t>
  </si>
  <si>
    <t>Anti-dilutive total number of shares outstanding diluted loss per share</t>
  </si>
  <si>
    <t>Stock Options [Member]</t>
  </si>
  <si>
    <t>Acquisition (Details)</t>
  </si>
  <si>
    <t>Dec. 03, 2017USD ($)</t>
  </si>
  <si>
    <t>Accounts receivable</t>
  </si>
  <si>
    <t>Prepaid expenses and other current assets</t>
  </si>
  <si>
    <t>Inventory</t>
  </si>
  <si>
    <t>Short-term bank loan</t>
  </si>
  <si>
    <t>Trade payable</t>
  </si>
  <si>
    <t>Total purchase price</t>
  </si>
  <si>
    <t>Acquisition (Details 1)</t>
  </si>
  <si>
    <t>Dec. 31, 2017USD ($)</t>
  </si>
  <si>
    <t>Purchase price</t>
  </si>
  <si>
    <t>Acquisition (Details 2) - USD ($)</t>
  </si>
  <si>
    <t>Acquisition (Details Textual)</t>
  </si>
  <si>
    <t>Dec. 03, 2017USD ($)shares</t>
  </si>
  <si>
    <t>Dec. 03, 2017₪ / shares</t>
  </si>
  <si>
    <t>Acquisition (Textual)</t>
  </si>
  <si>
    <t>Warrants amount</t>
  </si>
  <si>
    <t>Percentage of ownership shareholders</t>
  </si>
  <si>
    <t>75.00%</t>
  </si>
  <si>
    <t>Acquisition related costs total</t>
  </si>
  <si>
    <t>Warrants granted | shares</t>
  </si>
  <si>
    <t>Exercise price | ₪ / shares</t>
  </si>
  <si>
    <t>Warrants liabilities</t>
  </si>
  <si>
    <t>Warrants [Member] | General and administrative expenses [Member]</t>
  </si>
  <si>
    <t>Digiflex Ltd [Member]</t>
  </si>
  <si>
    <t>Businenes acquisition, description</t>
  </si>
  <si>
    <t>In addition, as part of the purchase agreement, Digiflex former shareholders' also invested $200 thousand in Digiflex prior to the transaction to satisfy some of its liabilities.</t>
  </si>
  <si>
    <t>Percentage of acquisition two wholly-owned subsidiaries</t>
  </si>
  <si>
    <t>100.00%</t>
  </si>
  <si>
    <t>Digiflex former shareholders and Option holders [Member]</t>
  </si>
  <si>
    <t>Acquisition of issuing ordinary shares | shares</t>
  </si>
  <si>
    <t>Acquisition of share of fully vested options | shares</t>
  </si>
  <si>
    <t>25.00%</t>
  </si>
  <si>
    <t>Other Current Assets (Details) - USD ($)</t>
  </si>
  <si>
    <t>Government authorities</t>
  </si>
  <si>
    <t>Grants from the Authority</t>
  </si>
  <si>
    <t>Other</t>
  </si>
  <si>
    <t>Property and Equipment, Net (Details) - USD ($)</t>
  </si>
  <si>
    <t>Cost</t>
  </si>
  <si>
    <t>Accumulated depreciation:</t>
  </si>
  <si>
    <t>Computers [Member]</t>
  </si>
  <si>
    <t>Equipment [Member]</t>
  </si>
  <si>
    <t>Office furniture [Member]</t>
  </si>
  <si>
    <t>Property and Equipment, Net (Details Textual) - USD ($)</t>
  </si>
  <si>
    <t>Property and Equipment, Net (Textual)</t>
  </si>
  <si>
    <t>Depreciation expenses</t>
  </si>
  <si>
    <t>Intangible Assets, Net (Details) - USD ($)</t>
  </si>
  <si>
    <t>Accumulated amortization:</t>
  </si>
  <si>
    <t>Intangible assets, net</t>
  </si>
  <si>
    <t>Intangible Assets, Net (Details Textual) - USD ($)</t>
  </si>
  <si>
    <t>Intangible Assets, Net (Textual)</t>
  </si>
  <si>
    <t>Amortization expenses</t>
  </si>
  <si>
    <t>Intangible assets net total</t>
  </si>
  <si>
    <t>Accrued Expenses and Other Current Liabilities (Details) - USD ($)</t>
  </si>
  <si>
    <t>Provision for professional fees</t>
  </si>
  <si>
    <t>Grants received in advance</t>
  </si>
  <si>
    <t>Provision for legal claims</t>
  </si>
  <si>
    <t>Loans and Convertible Bridge Financing (Details)</t>
  </si>
  <si>
    <t>1 Months Ended</t>
  </si>
  <si>
    <t>Aug. 31, 2017USD ($)$ / sharesshares</t>
  </si>
  <si>
    <t>Mar. 22, 2017USD ($)Installments$ / sharesshares</t>
  </si>
  <si>
    <t>Jul. 31, 2016$ / sharesshares</t>
  </si>
  <si>
    <t>Mar. 31, 2016USD ($)$ / shares</t>
  </si>
  <si>
    <t>Feb. 29, 2016USD ($)$ / shares</t>
  </si>
  <si>
    <t>Dec. 31, 2017USD ($)$ / sharesshares</t>
  </si>
  <si>
    <t>Dec. 31, 2016USD ($)</t>
  </si>
  <si>
    <t>Dec. 31, 2015USD ($)</t>
  </si>
  <si>
    <t>Jan. 02, 2018USD ($)</t>
  </si>
  <si>
    <t>Loans and Convertible Bridge Financing (Textual)</t>
  </si>
  <si>
    <t>Debt conversion price | $ / shares</t>
  </si>
  <si>
    <t>Conversion of shares | shares</t>
  </si>
  <si>
    <t>Accrued interest rate of debt</t>
  </si>
  <si>
    <t>Beneficial conversion feature</t>
  </si>
  <si>
    <t>Net of issuance costs</t>
  </si>
  <si>
    <t>Secured convertible notes [Member]</t>
  </si>
  <si>
    <t>Risk free rate</t>
  </si>
  <si>
    <t>2.16%</t>
  </si>
  <si>
    <t>Expected life in years</t>
  </si>
  <si>
    <t>4 years 7 months 21 days</t>
  </si>
  <si>
    <t>Five-year warrants [Member] | Secured convertible notes [Member]</t>
  </si>
  <si>
    <t>Warrants to purchase ordinary shares. | shares</t>
  </si>
  <si>
    <t>Exercise price | $ / shares</t>
  </si>
  <si>
    <t>lender [Member]</t>
  </si>
  <si>
    <t>Debt aggregate principal amount</t>
  </si>
  <si>
    <t>2.21%</t>
  </si>
  <si>
    <t>4 years 2 months 19 days</t>
  </si>
  <si>
    <t>Interest rate</t>
  </si>
  <si>
    <t>12.00%</t>
  </si>
  <si>
    <t>Loan and accrued interest</t>
  </si>
  <si>
    <t>Commitment fees</t>
  </si>
  <si>
    <t>Monthly installments | Installments</t>
  </si>
  <si>
    <t>Loan bears an interest rate and terms, description</t>
  </si>
  <si>
    <t>The loan bears an interest rate of 12% annually, which must be repaid in five (5) equal monthly installments, commencing on May 31, 2017 and ending on September 30, 2017,</t>
  </si>
  <si>
    <t>lender [Member] | Subsequent Event [Member]</t>
  </si>
  <si>
    <t>Convertible notes [Member]</t>
  </si>
  <si>
    <t>10.00%</t>
  </si>
  <si>
    <t>Debt instrument interest rate</t>
  </si>
  <si>
    <t>Shares converted, description</t>
  </si>
  <si>
    <t>The initial conversion price of the notes was $1.00, but it was adjusted in January 2018 to $0.50 pursuant to the terms of the notes.</t>
  </si>
  <si>
    <t>Maturity term</t>
  </si>
  <si>
    <t>14 months</t>
  </si>
  <si>
    <t>Jet CU [Member]</t>
  </si>
  <si>
    <t>A company owned by some of the former investors in Digiflex at an exercise price of $0.50 per share, the conversion and exercise prices of these notes and warrants was adjusted to $0.50 per share.</t>
  </si>
  <si>
    <t>5 years</t>
  </si>
  <si>
    <t>Loan Agreement [Member] | lender [Member] | Five-year warrants [Member]</t>
  </si>
  <si>
    <t>Securities Purchase Agreements [Member]</t>
  </si>
  <si>
    <t>4 years 7 months 17 days</t>
  </si>
  <si>
    <t>Aggregate subscription amount</t>
  </si>
  <si>
    <t>Securities Purchase Agreements [Member] | Five-year warrants [Member]</t>
  </si>
  <si>
    <t>Additional warrants | shares</t>
  </si>
  <si>
    <t>Convertible Bridge Financing [Member]</t>
  </si>
  <si>
    <t>Commitments and Contingent Liabilities (Details)</t>
  </si>
  <si>
    <t>Commitments and Contingent Liabilities (Details Textual)</t>
  </si>
  <si>
    <t>Mar. 13, 2011USD ($)</t>
  </si>
  <si>
    <t>Sep. 30, 2012USD ($)$ / shares</t>
  </si>
  <si>
    <t>Sep. 30, 2012EUR (€)€ / shares</t>
  </si>
  <si>
    <t>Dec. 31, 2017USD ($)shares</t>
  </si>
  <si>
    <t>Dec. 31, 2017ILS (₪)₪ / shares</t>
  </si>
  <si>
    <t>Dec. 31, 2011USD ($)</t>
  </si>
  <si>
    <t>Dec. 31, 2017ILS (₪)shares</t>
  </si>
  <si>
    <t>Commitments and Contingent Liabilities (Textual)</t>
  </si>
  <si>
    <t>Warrants to purchase of ordinary shares | shares</t>
  </si>
  <si>
    <t>Royalties description</t>
  </si>
  <si>
    <t>The Company is obligated to pay 3% from future sales and 10% of sublicense fees derived from Nano Size's intellectual property.</t>
  </si>
  <si>
    <t>Annual license fee due during calendar year</t>
  </si>
  <si>
    <t>Annual license fee due in second year</t>
  </si>
  <si>
    <t>Annual license fee due in third year</t>
  </si>
  <si>
    <t>Annual license fee due in fourth year</t>
  </si>
  <si>
    <t>Annual license fee due in fifth year</t>
  </si>
  <si>
    <t>Annual Llcense fee due in sixth year</t>
  </si>
  <si>
    <t>Annual license fee due in seventh year</t>
  </si>
  <si>
    <t>License fees</t>
  </si>
  <si>
    <t>Research and development agreement expense</t>
  </si>
  <si>
    <t>Convertible bridge financing agreement amount</t>
  </si>
  <si>
    <t>Aggregate consideration amounts</t>
  </si>
  <si>
    <t>Royalty expenses</t>
  </si>
  <si>
    <t>Provision amount</t>
  </si>
  <si>
    <t>Eshed Consulting And Financial Management Ltd. [Member]</t>
  </si>
  <si>
    <t>Fees for professional financial services</t>
  </si>
  <si>
    <t>Nano Size [Member]</t>
  </si>
  <si>
    <t>Subsidiary received</t>
  </si>
  <si>
    <t>Total contingent liability</t>
  </si>
  <si>
    <t>Other commitments, description</t>
  </si>
  <si>
    <t>Approximately 5,300 square feet of space in Migdal Ha'Emek, Israel for its principal offices and manufacturing facilities at a monthly cost of approximately NIS 10,030 ($2,893 based on the exchange rate of $1.00 / NIS 3.467 in effect as of December 31, 2017). The lease has been renewed and expires on June 30, 2019.</t>
  </si>
  <si>
    <t>Digiflex [Member]</t>
  </si>
  <si>
    <t>Approximately 2,900 square feet of space at 6 Yad Haruzim, Kfar Saba, Israel for its principal office and laboratory at a monthly cost of approximately NIS 12,500 ($3,605 based on the exchange rate of $1.00 / NIS 3.467 in effect as of December 31, 2017). The lease agreement expires on January 31, 2021.</t>
  </si>
  <si>
    <t>Repayment of research and development efforts</t>
  </si>
  <si>
    <t>Digiflex [Member] | Jet CU [Member]</t>
  </si>
  <si>
    <t>National Technological Innovation Authority [Member]</t>
  </si>
  <si>
    <t>Payments of royalties</t>
  </si>
  <si>
    <t>Payment of royalties authority rate</t>
  </si>
  <si>
    <t>3.50%</t>
  </si>
  <si>
    <t>Licensed Film [Member]</t>
  </si>
  <si>
    <t>Royalties net sales percentage</t>
  </si>
  <si>
    <t>Licensed Film [Member] | Minimum [Member]</t>
  </si>
  <si>
    <t>2.40%</t>
  </si>
  <si>
    <t>Licensed Film [Member] | Maximum [Member]</t>
  </si>
  <si>
    <t>3.00%</t>
  </si>
  <si>
    <t>Tel Aviv University [Member] | Minimum [Member]</t>
  </si>
  <si>
    <t>3.40%</t>
  </si>
  <si>
    <t>Tel Aviv University [Member] | Maximum [Member]</t>
  </si>
  <si>
    <t>3.90%</t>
  </si>
  <si>
    <t>Israeli Ministry of National Infrastructures [Member]</t>
  </si>
  <si>
    <t>Accrued royalties</t>
  </si>
  <si>
    <t>5.00%</t>
  </si>
  <si>
    <t>Exchange rate, description</t>
  </si>
  <si>
    <t>The exchange rate of $1.00 / NIS 3.467.</t>
  </si>
  <si>
    <t>Percentage of minitstry fund levels</t>
  </si>
  <si>
    <t>62.50%</t>
  </si>
  <si>
    <t>Xaarjet Limited [Member]</t>
  </si>
  <si>
    <t>Once the first ink (Silver Nano-Particle Ink) is certified by Xaar, the Company will be required to pay Xaar a fee for all certified inks sold for use with Xaar print heads as follows: 2% of the certified ink price until the cumulative value of the fees received by Xaar exceeds &amp;#163;50,000 ($67,567 based on the exchange rate of $1.00 / &amp;#163; 0.74 in effect as of December 31, 2017), and thereafter, 1% of the certified ink price. Once the cumulative value of the fees received by Xaar with respect to all products exceeds &amp;#163;1,000,000 ($1,351,351 based on the exchange rate of $1.00 / &amp;#163; 0.74 in effect as of December 31, 2017), the Company and Xaar have agreed to review the percentage payable in the light of the prevailing business conditions.</t>
  </si>
  <si>
    <t>DIMAP [Member]</t>
  </si>
  <si>
    <t>The first development consortium, DIMAP, was founded in October 2015 to develop novel ink materials and processes for 3D polyjet printing. The Company's main partners in this project are Stratasys (Israel), Profactor (Austria), Borealis (Austria) and Phillips (Netherlands). The Company have been granted a budget from DIMAP of  259,600 (approximately $312,771 based on the exchange rate of $1.00 / 0.83 in effect as of December 31, 2017) to develop these ink materials and processes. The grants received up to December 31, 2017 aggregated to  220,656 (approximately $265,851 based on the exchange rate of $1.00 / 0.83 in effect as of December 31, 2017). This project is expected to be completed in late 2018.</t>
  </si>
  <si>
    <t>HIPERLAM [Member]</t>
  </si>
  <si>
    <t>The Company's main partners in this project are Orbotech (Israel), TNO (Netherlands) and Oxford Lasers Ltd. (U.K.). the Company have been granted a budget by HIPERLAM of  260,713 (approximately $ 329,452 based on the exchange rate of $1.00 /   0.83 in effect as of December 31, 2017). The Company received the entire grant up to December 31, 2017. This project is expected to be completed in late 2019.</t>
  </si>
  <si>
    <t>SINTERINK [Member]</t>
  </si>
  <si>
    <t>The budget approved was NIS 2,019,291 ($582,432 based on the exchange rate of $1.00 / NIS 3.467 in effect as of December 31, 2017) - 40% grant, twelve (12) months.</t>
  </si>
  <si>
    <t>DIGIMAN [Member]</t>
  </si>
  <si>
    <t>The budget approved was NIS 1,052,217 ($303,495 based on the exchange rate of $1.00 / NIS 3.467 in effect as of December 31, 2017) - 60% grant, twelve 12 months. The goal of the project is to develop digitally printed sensors.</t>
  </si>
  <si>
    <t>License Agreement [Member]</t>
  </si>
  <si>
    <t>License agreement aggregate amount</t>
  </si>
  <si>
    <t>Research And Development Agreement [Member]</t>
  </si>
  <si>
    <t>Convertible Bridge Financing Agreement [Member]</t>
  </si>
  <si>
    <t>2.00%</t>
  </si>
  <si>
    <t>Know-How License Agreement [Member]</t>
  </si>
  <si>
    <t>Exercise price | (per share)</t>
  </si>
  <si>
    <t>Taxes on Income (Details) - USD ($)</t>
  </si>
  <si>
    <t>Deferred tax assets</t>
  </si>
  <si>
    <t>Operating loss carryforward</t>
  </si>
  <si>
    <t>Temporary differences</t>
  </si>
  <si>
    <t>Total deferred tax assets</t>
  </si>
  <si>
    <t>Valuation allowance</t>
  </si>
  <si>
    <t>Net deferred tax assets</t>
  </si>
  <si>
    <t>Taxes on Income (Details 1) - USD ($)</t>
  </si>
  <si>
    <t>Loss before tax benefit</t>
  </si>
  <si>
    <t>Statutory tax rate</t>
  </si>
  <si>
    <t>24.00%</t>
  </si>
  <si>
    <t>26.50%</t>
  </si>
  <si>
    <t>Income tax benefit</t>
  </si>
  <si>
    <t>Effect of:</t>
  </si>
  <si>
    <t>Losses and timing differences for which valuation allowance was provided, net</t>
  </si>
  <si>
    <t>Foreign exchange differences</t>
  </si>
  <si>
    <t>Non-deductible expenses and other permanent differences</t>
  </si>
  <si>
    <t>Income tax expense recognized in profit or loss</t>
  </si>
  <si>
    <t>Results for tax purposes are measured under measurement of results for tax purposes under the Income Tax (Inflationary Adjustments) Law, 1985, in terms of earnings in NIS. As explained in Note 2b, the financial statements are measured in U.S. dollars. The NIS/dollar exchange rate variance during the year caused a difference between taxable income and the income before taxes shown in the consolidated financial statements. In accordance with ASC 740-10-25-3(F), the Company has not provided deferred income taxes in respect of the difference between the functional currency and the tax bases of assets and liabilities.</t>
  </si>
  <si>
    <t>Taxes on Income (Details Textual)</t>
  </si>
  <si>
    <t>Taxes on Income (Textual)</t>
  </si>
  <si>
    <t>Israeli corporate tax rate</t>
  </si>
  <si>
    <t>Israel Tax Authority [Member]</t>
  </si>
  <si>
    <t>Corporate income tax rate, description</t>
  </si>
  <si>
    <t>In December 2016, the Israeli Parliament approved the Economic Efficiency Law (Legislative Amendments for Applying the Economic Policy for the 2018 and 2017 Budget Years), which reduces the corporate income tax rate to 24% effective from January 1, 2017 and to 23% effective from January 1, 2018.</t>
  </si>
  <si>
    <t>Share Capital (Details)</t>
  </si>
  <si>
    <t>Number of options, Outstanding at the beginning of the year | shares</t>
  </si>
  <si>
    <t>Number of options, Granted | shares</t>
  </si>
  <si>
    <t>Number of options, Options forfeited | shares</t>
  </si>
  <si>
    <t>Number of options, Outstanding at the ending of the year | shares</t>
  </si>
  <si>
    <t>Number of options, Exercisable | shares</t>
  </si>
  <si>
    <t>Weighted average exercise price, Outstanding at the beginning of the year | $ / shares</t>
  </si>
  <si>
    <t>Weighted average exercise price, Granted | $ / shares</t>
  </si>
  <si>
    <t>Weighted average exercise price, Options forfeited | $ / shares</t>
  </si>
  <si>
    <t>Weighted average exercise price, Outstanding at the end of the year | $ / shares</t>
  </si>
  <si>
    <t>Weighted average exercise price, Exercisable | $ / shares</t>
  </si>
  <si>
    <t>Weighted average remaining contractual term, Outstanding at the end of the year</t>
  </si>
  <si>
    <t>6 years 3 months 15 days</t>
  </si>
  <si>
    <t>Weighted average remaining contractual term, Exercisable</t>
  </si>
  <si>
    <t>5 years 10 months 21 days</t>
  </si>
  <si>
    <t>Aggregate intrinsic-value, Outstanding | $</t>
  </si>
  <si>
    <t>Aggregate intrinsic-value, Exercisable | $</t>
  </si>
  <si>
    <t>Include 198,788 options that were granted in connection with the Digiflex acquisition, refer to Note 3 for additional information.</t>
  </si>
  <si>
    <t>Share Capital (Details 1) - $ / shares</t>
  </si>
  <si>
    <t>Share-based Compensation, Shares Authorized under Stock Option Plans, Exercise Price Range [Line Items]</t>
  </si>
  <si>
    <t>Exercise price</t>
  </si>
  <si>
    <t>Outstanding, Number of options</t>
  </si>
  <si>
    <t>Exercisable, Number of options</t>
  </si>
  <si>
    <t>Range 1 [Member]</t>
  </si>
  <si>
    <t>Outstanding, Weighted average remaining contractual life (years)</t>
  </si>
  <si>
    <t>5 years 4 months 24 days</t>
  </si>
  <si>
    <t>Exercisable, Weighted average remaining contractual life (years)</t>
  </si>
  <si>
    <t>Range 2 [Member]</t>
  </si>
  <si>
    <t>2 years 8 months 12 days</t>
  </si>
  <si>
    <t>Range 3 [Member]</t>
  </si>
  <si>
    <t>6 years 7 months 6 days</t>
  </si>
  <si>
    <t>6 years 1 month 6 days</t>
  </si>
  <si>
    <t>Range 4 [Member]</t>
  </si>
  <si>
    <t>3 years 3 months 19 days</t>
  </si>
  <si>
    <t>Range 5 [Member]</t>
  </si>
  <si>
    <t>9 years 9 months 18 days</t>
  </si>
  <si>
    <t>Range 6 [Member]</t>
  </si>
  <si>
    <t>Range 7 [Member]</t>
  </si>
  <si>
    <t>4 years 2 months 12 days</t>
  </si>
  <si>
    <t>Range 8 [Member]</t>
  </si>
  <si>
    <t>Range 9 [Member]</t>
  </si>
  <si>
    <t>4 years 3 months 19 days</t>
  </si>
  <si>
    <t>Range 10 [Member]</t>
  </si>
  <si>
    <t>Represents an amount lower than $0.01</t>
  </si>
  <si>
    <t>Share Capital (Details 2) - USD ($)</t>
  </si>
  <si>
    <t>Share-based Compensation Arrangement by Share-based Payment Award [Line Items]</t>
  </si>
  <si>
    <t>Cost of revenues [Member]</t>
  </si>
  <si>
    <t>Research and Development [Member]</t>
  </si>
  <si>
    <t>Sales and Marketing [Member]</t>
  </si>
  <si>
    <t>General and Administrative [Member]</t>
  </si>
  <si>
    <t>On November 19, 2017 the Company provided an additional exercise period for a few employees. Such modification resulted in recording an additional $54,598 stock based compensation. Such amount is presented within the 2017 stock based compensation</t>
  </si>
  <si>
    <t>Share Capital (Details 3)</t>
  </si>
  <si>
    <t>Dec. 31, 2017USD ($)$ / shares</t>
  </si>
  <si>
    <t>Outstanding | $</t>
  </si>
  <si>
    <t>Outstanding warrants [Member]</t>
  </si>
  <si>
    <t>Issuance date</t>
  </si>
  <si>
    <t>[2]</t>
  </si>
  <si>
    <t>Exercisable through</t>
  </si>
  <si>
    <t>Exit event</t>
  </si>
  <si>
    <t>Outstanding warrants 1 [Member]</t>
  </si>
  <si>
    <t>Outstanding warrants 2 [Member]</t>
  </si>
  <si>
    <t>NA</t>
  </si>
  <si>
    <t>[3]</t>
  </si>
  <si>
    <t>Outstanding warrants 3 [Member]</t>
  </si>
  <si>
    <t>Outstanding warrants 4 [Member]</t>
  </si>
  <si>
    <t>[4]</t>
  </si>
  <si>
    <t>Outstanding warrants 5 [Member]</t>
  </si>
  <si>
    <t>The earlier of: 5 years from the issuance date or the consummation of Initial Public Offering ("IPO") or Merger and Acquisition ("M&amp;amp;A") Transaction.</t>
  </si>
  <si>
    <t>The earlier of: 2 years from the issuance date or the consummation of IPO or M&amp;amp;A Transaction</t>
  </si>
  <si>
    <t>Share Capital (Details Textual)</t>
  </si>
  <si>
    <t>Mar. 15, 2017USD ($)shares</t>
  </si>
  <si>
    <t>Jul. 07, 2016USD ($)$ / sharesshares</t>
  </si>
  <si>
    <t>Jul. 09, 2015USD ($)</t>
  </si>
  <si>
    <t>Dec. 27, 2017</t>
  </si>
  <si>
    <t>Aug. 31, 2017USD ($)shares</t>
  </si>
  <si>
    <t>Feb. 28, 2017USD ($)$ / sharesshares</t>
  </si>
  <si>
    <t>Jul. 31, 2016shares</t>
  </si>
  <si>
    <t>Oct. 31, 2015$ / sharesshares</t>
  </si>
  <si>
    <t>Nov. 30, 2014USD ($)</t>
  </si>
  <si>
    <t>Dec. 31, 2015USD ($)$ / sharesshares</t>
  </si>
  <si>
    <t>Oct. 30, 2016USD ($)$ / sharesshares</t>
  </si>
  <si>
    <t>Dec. 31, 2017₪ / shares</t>
  </si>
  <si>
    <t>Dec. 31, 2016₪ / shares</t>
  </si>
  <si>
    <t>Share Capital (Textual)</t>
  </si>
  <si>
    <t>Ordinary shares, par value | ₪ / shares</t>
  </si>
  <si>
    <t>Compensation expense</t>
  </si>
  <si>
    <t>1.67%</t>
  </si>
  <si>
    <t>Issuance of ordinary shares | shares</t>
  </si>
  <si>
    <t>Issuance ordinary share value</t>
  </si>
  <si>
    <t>Principal amount</t>
  </si>
  <si>
    <t>Fair value amount</t>
  </si>
  <si>
    <t>Restricted ordinary shares | shares</t>
  </si>
  <si>
    <t>Options granted | shares</t>
  </si>
  <si>
    <t>Additional stock based compensation</t>
  </si>
  <si>
    <t>Proportional issuance for service value</t>
  </si>
  <si>
    <t>Shares vested | shares</t>
  </si>
  <si>
    <t>Weighted average period</t>
  </si>
  <si>
    <t>1 year 5 months 5 days</t>
  </si>
  <si>
    <t>Total compensation cost</t>
  </si>
  <si>
    <t>Black-Scholes option pricing model [Member]</t>
  </si>
  <si>
    <t>64.12%</t>
  </si>
  <si>
    <t>75.80%</t>
  </si>
  <si>
    <t>1.95%</t>
  </si>
  <si>
    <t>1.61%</t>
  </si>
  <si>
    <t>2 years 7 months 13 days</t>
  </si>
  <si>
    <t>3 years 7 months 17 days</t>
  </si>
  <si>
    <t>68.59%</t>
  </si>
  <si>
    <t>2.19%</t>
  </si>
  <si>
    <t>4 years 11 months 1 day</t>
  </si>
  <si>
    <t>Ordinary shares, Description</t>
  </si>
  <si>
    <t>The Company issued to new investor and some of the former owners of DigiFlex 333,333 units at a price of $1.50 per unit. Each unit consists of (i) one ordinary share and (ii) a five-year warrant to purchase one ordinary share at an exercise price of $1.50 per share.</t>
  </si>
  <si>
    <t>Aggregate net proceeds of sale of stock</t>
  </si>
  <si>
    <t>Issuance of shares | shares</t>
  </si>
  <si>
    <t>Stock option plan [Member]</t>
  </si>
  <si>
    <t>Vesting rights description</t>
  </si>
  <si>
    <t>Options vest over a period of zero to three years from date of grant.</t>
  </si>
  <si>
    <t>Exercised for grant term</t>
  </si>
  <si>
    <t>Issuance of Ordinary Shares [Member]</t>
  </si>
  <si>
    <t>71.39%</t>
  </si>
  <si>
    <t>68.11%</t>
  </si>
  <si>
    <t>2.10%</t>
  </si>
  <si>
    <t>1.14%</t>
  </si>
  <si>
    <t>4 years 1 month 6 days</t>
  </si>
  <si>
    <t>Each unit consists of (i) one ordinary share and (ii) a five-year warrant to purchase one ordinary share at an exercise price of $1.50 per share.</t>
  </si>
  <si>
    <t>Aggregate of sale of stock | shares</t>
  </si>
  <si>
    <t>Maximum investment amount</t>
  </si>
  <si>
    <t>Shares issued, Price per share | $ / shares</t>
  </si>
  <si>
    <t>Amount paid by founders</t>
  </si>
  <si>
    <t>Issuance of Ordinary Shares [Member] | SEDA [Member]</t>
  </si>
  <si>
    <t>Each unit includes one ordinary share and one warrant to purchase ordinary share at an exercise price of $1.50 per share.</t>
  </si>
  <si>
    <t>Lowest daily volume of weighted average price percentage</t>
  </si>
  <si>
    <t>95.00%</t>
  </si>
  <si>
    <t>Diligence fee</t>
  </si>
  <si>
    <t>Commitment fee</t>
  </si>
  <si>
    <t>Issuance of purchase shares | shares</t>
  </si>
  <si>
    <t>Purchase price of per share | $ / shares</t>
  </si>
  <si>
    <t>Share Purchase Agreement [Member]</t>
  </si>
  <si>
    <t>Pursuant to which the Company received aggregate gross proceeds of $992,615 from Jet CU in exchange for 992,615 Ordinary Shares and 300,000 warrants to purchase 300,000 Ordinary Shares at an exercise price of $0.50 per share. The warrants may be exercised, in whole or in part, for a period of five (5) years, i.e. until January 3, 2023.</t>
  </si>
  <si>
    <t>Warrants Presented at Fair Value (Details)</t>
  </si>
  <si>
    <t>Dec. 31, 2017$ / sharesshares</t>
  </si>
  <si>
    <t>Class of Warrant or Right [Line Items]</t>
  </si>
  <si>
    <t>Outstanding</t>
  </si>
  <si>
    <t>Fair value</t>
  </si>
  <si>
    <t>Issued in connection with 2014 financing rounds [Member]</t>
  </si>
  <si>
    <t>Dec. 31,
		2019</t>
  </si>
  <si>
    <t>Issuance year</t>
  </si>
  <si>
    <t>Dec. 31,
		2014</t>
  </si>
  <si>
    <t>Issued in connection with 2014 financing rounds One [Member]</t>
  </si>
  <si>
    <t>Issued in connection with 2014 financing rounds Two [Member]</t>
  </si>
  <si>
    <t>Refer to Note 11a1 [Member]</t>
  </si>
  <si>
    <t>Dec. 31,
		2020</t>
  </si>
  <si>
    <t>Dec. 31,
		2015</t>
  </si>
  <si>
    <t>Refer to Note 11a2 [Member]</t>
  </si>
  <si>
    <t>Dec. 31,
		2021</t>
  </si>
  <si>
    <t>Dec. 31,
		2016</t>
  </si>
  <si>
    <t>Refer to Note 8e [Member]</t>
  </si>
  <si>
    <t>Dec. 31,
		2022</t>
  </si>
  <si>
    <t>Refer to Note 11a8 [Member]</t>
  </si>
  <si>
    <t>Refer to Note 11a4 [Member]</t>
  </si>
  <si>
    <t>Refer to Note 8b [Member]</t>
  </si>
  <si>
    <t>Refer to Note 8c [Member]</t>
  </si>
  <si>
    <t>Refer to Note 3 [Member]</t>
  </si>
  <si>
    <t>Subject to changes as describe in the agreement.</t>
  </si>
  <si>
    <t>M&amp;amp;A or qualified IPO as described in the agreement.</t>
  </si>
  <si>
    <t>Less than $0.01.</t>
  </si>
  <si>
    <t>Financial Expenses (Income), Net (Details) - USD ($)</t>
  </si>
  <si>
    <t>Financial income:</t>
  </si>
  <si>
    <t>Change in fair value of warrants and capital note presented at fair value</t>
  </si>
  <si>
    <t>Financial expenses:</t>
  </si>
  <si>
    <t>Foreign exchange loss, net</t>
  </si>
  <si>
    <t>Additional Information to the Statements of Operations (Details) - USD ($)</t>
  </si>
  <si>
    <t>Revenues from External Customers and Long-Lived Assets [Line Items]</t>
  </si>
  <si>
    <t>Israel [Member]</t>
  </si>
  <si>
    <t>Germany [Member]</t>
  </si>
  <si>
    <t>France [Member]</t>
  </si>
  <si>
    <t>Holland [Member]</t>
  </si>
  <si>
    <t>Austria [Member]</t>
  </si>
  <si>
    <t>United States [Member]</t>
  </si>
  <si>
    <t>Other [Member]</t>
  </si>
  <si>
    <t>Subsequent Events (Details) - USD ($)</t>
  </si>
  <si>
    <t>May 08, 2018</t>
  </si>
  <si>
    <t>Mar. 08, 2018</t>
  </si>
  <si>
    <t>Subsequent Events (Textual)</t>
  </si>
  <si>
    <t>Loan for principal amount</t>
  </si>
  <si>
    <t>Subsequent Event [Member] | Share Purchase Agreement with Jet CU [Member]</t>
  </si>
  <si>
    <t>Warrants to purchase</t>
  </si>
  <si>
    <t>Exercise price of warrant</t>
  </si>
  <si>
    <t>Loan interest rate percentage</t>
  </si>
  <si>
    <t>Subsequent event, description</t>
  </si>
  <si>
    <t>The warrants may be exercised, in whole or in part, for a period of five (5) years, i.e. until March 8, 2023. Jet CU may receive warrants to purchase an additional 200,000 Ordinary Shares at an exercise price of $0.50 per share, if the price of our shares by the end of December 2018 is lower than $1.00.</t>
  </si>
  <si>
    <t>Subsequent Event [Member] | Share Purchase Agreement with Slobel NV [Member]</t>
  </si>
  <si>
    <t>The loan includes a 10% original issue discount and bears interest of 6% per annum. The warrants may be exercised, in whole or in part, for a period of five (5) years, i.e. until May 7, 2023.</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00_);_(&quot;€ &quot;(#,##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74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1737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50305</v>
      </c>
      <c r="C3" s="6" t="n">
        <v>126222</v>
      </c>
    </row>
    <row r="4" spans="1:3">
      <c r="A4" s="4" t="s">
        <v>33</v>
      </c>
      <c r="B4" s="5" t="n">
        <v>15380</v>
      </c>
      <c r="C4" s="4" t="s">
        <v>34</v>
      </c>
    </row>
    <row r="5" spans="1:3">
      <c r="A5" s="4" t="s">
        <v>35</v>
      </c>
      <c r="B5" s="5" t="n">
        <v>81345</v>
      </c>
      <c r="C5" s="5" t="n">
        <v>18607</v>
      </c>
    </row>
    <row r="6" spans="1:3">
      <c r="A6" s="4" t="s">
        <v>36</v>
      </c>
      <c r="B6" s="5" t="n">
        <v>55298</v>
      </c>
      <c r="C6" s="5" t="n">
        <v>133897</v>
      </c>
    </row>
    <row r="7" spans="1:3">
      <c r="A7" s="4" t="s">
        <v>37</v>
      </c>
      <c r="B7" s="5" t="n">
        <v>100883</v>
      </c>
      <c r="C7" s="5" t="n">
        <v>57072</v>
      </c>
    </row>
    <row r="8" spans="1:3">
      <c r="A8" s="4" t="s">
        <v>38</v>
      </c>
      <c r="B8" s="5" t="n">
        <v>703211</v>
      </c>
      <c r="C8" s="5" t="n">
        <v>335798</v>
      </c>
    </row>
    <row r="9" spans="1:3">
      <c r="A9" s="3" t="s">
        <v>39</v>
      </c>
    </row>
    <row r="10" spans="1:3">
      <c r="A10" s="4" t="s">
        <v>40</v>
      </c>
      <c r="B10" s="5" t="n">
        <v>431772</v>
      </c>
      <c r="C10" s="5" t="n">
        <v>400992</v>
      </c>
    </row>
    <row r="11" spans="1:3">
      <c r="A11" s="4" t="s">
        <v>41</v>
      </c>
      <c r="B11" s="5" t="n">
        <v>4292617</v>
      </c>
      <c r="C11" s="4" t="s">
        <v>34</v>
      </c>
    </row>
    <row r="12" spans="1:3">
      <c r="A12" s="4" t="s">
        <v>42</v>
      </c>
      <c r="B12" s="5" t="n">
        <v>3187417</v>
      </c>
      <c r="C12" s="4" t="s">
        <v>34</v>
      </c>
    </row>
    <row r="13" spans="1:3">
      <c r="A13" s="4" t="s">
        <v>43</v>
      </c>
      <c r="B13" s="5" t="n">
        <v>7911806</v>
      </c>
      <c r="C13" s="5" t="n">
        <v>400992</v>
      </c>
    </row>
    <row r="14" spans="1:3">
      <c r="A14" s="4" t="s">
        <v>44</v>
      </c>
      <c r="B14" s="5" t="n">
        <v>8615017</v>
      </c>
      <c r="C14" s="5" t="n">
        <v>736790</v>
      </c>
    </row>
    <row r="15" spans="1:3">
      <c r="A15" s="3" t="s">
        <v>45</v>
      </c>
    </row>
    <row r="16" spans="1:3">
      <c r="A16" s="4" t="s">
        <v>46</v>
      </c>
      <c r="B16" s="5" t="n">
        <v>64900</v>
      </c>
      <c r="C16" s="5" t="n">
        <v>18677</v>
      </c>
    </row>
    <row r="17" spans="1:3">
      <c r="A17" s="4" t="s">
        <v>47</v>
      </c>
      <c r="B17" s="5" t="n">
        <v>97618</v>
      </c>
      <c r="C17" s="4" t="s">
        <v>34</v>
      </c>
    </row>
    <row r="18" spans="1:3">
      <c r="A18" s="4" t="s">
        <v>48</v>
      </c>
      <c r="B18" s="5" t="n">
        <v>1006052</v>
      </c>
      <c r="C18" s="5" t="n">
        <v>673537</v>
      </c>
    </row>
    <row r="19" spans="1:3">
      <c r="A19" s="4" t="s">
        <v>49</v>
      </c>
      <c r="B19" s="5" t="n">
        <v>433145</v>
      </c>
      <c r="C19" s="5" t="n">
        <v>171798</v>
      </c>
    </row>
    <row r="20" spans="1:3">
      <c r="A20" s="4" t="s">
        <v>50</v>
      </c>
      <c r="B20" s="5" t="n">
        <v>1025161</v>
      </c>
      <c r="C20" s="5" t="n">
        <v>614183</v>
      </c>
    </row>
    <row r="21" spans="1:3">
      <c r="A21" s="4" t="s">
        <v>51</v>
      </c>
      <c r="B21" s="5" t="n">
        <v>492385</v>
      </c>
      <c r="C21" s="4" t="s">
        <v>34</v>
      </c>
    </row>
    <row r="22" spans="1:3">
      <c r="A22" s="4" t="s">
        <v>52</v>
      </c>
      <c r="B22" s="5" t="n">
        <v>3119261</v>
      </c>
      <c r="C22" s="5" t="n">
        <v>1478195</v>
      </c>
    </row>
    <row r="23" spans="1:3">
      <c r="A23" s="3" t="s">
        <v>53</v>
      </c>
    </row>
    <row r="24" spans="1:3">
      <c r="A24" s="4" t="s">
        <v>54</v>
      </c>
      <c r="B24" s="5" t="n">
        <v>2035378</v>
      </c>
      <c r="C24" s="5" t="n">
        <v>1117321</v>
      </c>
    </row>
    <row r="25" spans="1:3">
      <c r="A25" s="4" t="s">
        <v>55</v>
      </c>
      <c r="B25" s="5" t="n">
        <v>57658</v>
      </c>
      <c r="C25" s="5" t="n">
        <v>45493</v>
      </c>
    </row>
    <row r="26" spans="1:3">
      <c r="A26" s="4" t="s">
        <v>56</v>
      </c>
      <c r="B26" s="5" t="n">
        <v>600000</v>
      </c>
      <c r="C26" s="4" t="s">
        <v>34</v>
      </c>
    </row>
    <row r="27" spans="1:3">
      <c r="A27" s="4" t="s">
        <v>57</v>
      </c>
      <c r="B27" s="5" t="n">
        <v>2693036</v>
      </c>
      <c r="C27" s="5" t="n">
        <v>1162814</v>
      </c>
    </row>
    <row r="28" spans="1:3">
      <c r="A28" s="4" t="s">
        <v>58</v>
      </c>
      <c r="B28" s="5" t="n">
        <v>5812297</v>
      </c>
      <c r="C28" s="5" t="n">
        <v>2641009</v>
      </c>
    </row>
    <row r="29" spans="1:3">
      <c r="A29" s="3" t="s">
        <v>59</v>
      </c>
    </row>
    <row r="30" spans="1:3">
      <c r="A30" s="4" t="s">
        <v>60</v>
      </c>
      <c r="B30" s="5" t="n">
        <v>58559</v>
      </c>
      <c r="C30" s="5" t="n">
        <v>37648</v>
      </c>
    </row>
    <row r="31" spans="1:3">
      <c r="A31" s="4" t="s">
        <v>61</v>
      </c>
      <c r="B31" s="5" t="n">
        <v>17830361</v>
      </c>
      <c r="C31" s="5" t="n">
        <v>10300428</v>
      </c>
    </row>
    <row r="32" spans="1:3">
      <c r="A32" s="4" t="s">
        <v>62</v>
      </c>
      <c r="B32" s="5" t="n">
        <v>-15086200</v>
      </c>
      <c r="C32" s="5" t="n">
        <v>-12242295</v>
      </c>
    </row>
    <row r="33" spans="1:3">
      <c r="A33" s="4" t="s">
        <v>63</v>
      </c>
      <c r="B33" s="5" t="n">
        <v>2802720</v>
      </c>
      <c r="C33" s="5" t="n">
        <v>-1904219</v>
      </c>
    </row>
    <row r="34" spans="1:3">
      <c r="A34" s="4" t="s">
        <v>64</v>
      </c>
      <c r="B34" s="6" t="n">
        <v>8615017</v>
      </c>
      <c r="C34" s="6" t="n">
        <v>736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9</v>
      </c>
    </row>
    <row r="3" spans="1:2">
      <c r="A3" s="3" t="s">
        <v>161</v>
      </c>
    </row>
    <row r="4" spans="1:2">
      <c r="A4" s="4" t="s">
        <v>217</v>
      </c>
      <c r="B4" s="4" t="s">
        <v>218</v>
      </c>
    </row>
    <row r="5" spans="1:2">
      <c r="A5" s="4" t="s">
        <v>219</v>
      </c>
      <c r="B5" s="4" t="s">
        <v>220</v>
      </c>
    </row>
    <row r="6" spans="1:2">
      <c r="A6" s="4" t="s">
        <v>221</v>
      </c>
      <c r="B6" s="4" t="s">
        <v>222</v>
      </c>
    </row>
    <row r="7" spans="1:2">
      <c r="A7" s="4" t="s">
        <v>37</v>
      </c>
      <c r="B7" s="4" t="s">
        <v>223</v>
      </c>
    </row>
    <row r="8" spans="1:2">
      <c r="A8" s="4" t="s">
        <v>224</v>
      </c>
      <c r="B8" s="4" t="s">
        <v>225</v>
      </c>
    </row>
    <row r="9" spans="1:2">
      <c r="A9" s="4" t="s">
        <v>42</v>
      </c>
      <c r="B9" s="4" t="s">
        <v>226</v>
      </c>
    </row>
    <row r="10" spans="1:2">
      <c r="A10" s="4" t="s">
        <v>227</v>
      </c>
      <c r="B10" s="4" t="s">
        <v>228</v>
      </c>
    </row>
    <row r="11" spans="1:2">
      <c r="A11" s="4" t="s">
        <v>229</v>
      </c>
      <c r="B11" s="4" t="s">
        <v>230</v>
      </c>
    </row>
    <row r="12" spans="1:2">
      <c r="A12" s="4" t="s">
        <v>77</v>
      </c>
      <c r="B12" s="4" t="s">
        <v>231</v>
      </c>
    </row>
    <row r="13" spans="1:2">
      <c r="A13" s="4" t="s">
        <v>83</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92</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16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9</v>
      </c>
    </row>
    <row r="3" spans="1:2">
      <c r="A3" s="3" t="s">
        <v>16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9</v>
      </c>
    </row>
    <row r="3" spans="1:2">
      <c r="A3" s="3" t="s">
        <v>1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9</v>
      </c>
    </row>
    <row r="3" spans="1:2">
      <c r="A3" s="3" t="s">
        <v>17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9</v>
      </c>
    </row>
    <row r="3" spans="1:2">
      <c r="A3" s="3" t="s">
        <v>17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9</v>
      </c>
    </row>
    <row r="3" spans="1:2">
      <c r="A3" s="3" t="s">
        <v>18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8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9</v>
      </c>
      <c r="C1" s="2" t="s">
        <v>30</v>
      </c>
    </row>
    <row r="2" spans="1:3">
      <c r="A2" s="3" t="s">
        <v>66</v>
      </c>
    </row>
    <row r="3" spans="1:3">
      <c r="A3" s="4" t="s">
        <v>67</v>
      </c>
      <c r="B3" s="7" t="n">
        <v>0.01</v>
      </c>
      <c r="C3" s="7" t="n">
        <v>0.01</v>
      </c>
    </row>
    <row r="4" spans="1:3">
      <c r="A4" s="4" t="s">
        <v>68</v>
      </c>
      <c r="B4" s="5" t="n">
        <v>100000000</v>
      </c>
      <c r="C4" s="5" t="n">
        <v>100000000</v>
      </c>
    </row>
    <row r="5" spans="1:3">
      <c r="A5" s="4" t="s">
        <v>69</v>
      </c>
      <c r="B5" s="5" t="n">
        <v>21737263</v>
      </c>
      <c r="C5" s="5" t="n">
        <v>14505126</v>
      </c>
    </row>
    <row r="6" spans="1:3">
      <c r="A6" s="4" t="s">
        <v>70</v>
      </c>
      <c r="B6" s="5" t="n">
        <v>21737263</v>
      </c>
      <c r="C6" s="5" t="n">
        <v>1450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9</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9</v>
      </c>
    </row>
    <row r="3" spans="1:2">
      <c r="A3" s="3" t="s">
        <v>19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9</v>
      </c>
    </row>
    <row r="3" spans="1:2">
      <c r="A3" s="3" t="s">
        <v>20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9</v>
      </c>
    </row>
    <row r="3" spans="1:2">
      <c r="A3" s="3" t="s">
        <v>20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9</v>
      </c>
    </row>
    <row r="3" spans="1:2">
      <c r="A3" s="3" t="s">
        <v>20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 customWidth="1" max="5" min="5" width="14"/>
  </cols>
  <sheetData>
    <row r="1" spans="1:5">
      <c r="A1" s="1" t="s">
        <v>306</v>
      </c>
      <c r="B1" s="2" t="s">
        <v>1</v>
      </c>
    </row>
    <row r="2" spans="1:5">
      <c r="B2" s="2" t="s">
        <v>29</v>
      </c>
      <c r="C2" s="2" t="s">
        <v>30</v>
      </c>
      <c r="D2" s="2" t="s">
        <v>72</v>
      </c>
      <c r="E2" s="2" t="s">
        <v>307</v>
      </c>
    </row>
    <row r="3" spans="1:5">
      <c r="A3" s="3" t="s">
        <v>308</v>
      </c>
    </row>
    <row r="4" spans="1:5">
      <c r="A4" s="4" t="s">
        <v>309</v>
      </c>
      <c r="E4" s="4" t="s">
        <v>310</v>
      </c>
    </row>
    <row r="5" spans="1:5">
      <c r="A5" s="4" t="s">
        <v>311</v>
      </c>
      <c r="B5" s="6" t="n">
        <v>-2169889</v>
      </c>
      <c r="C5" s="6" t="n">
        <v>-1281273</v>
      </c>
      <c r="D5" s="6" t="n">
        <v>-1106420</v>
      </c>
    </row>
    <row r="6" spans="1:5">
      <c r="A6" s="4" t="s">
        <v>90</v>
      </c>
      <c r="B6" s="5" t="n">
        <v>-2843905</v>
      </c>
      <c r="C6" s="5" t="n">
        <v>-1621400</v>
      </c>
      <c r="D6" s="6" t="n">
        <v>-1773655</v>
      </c>
    </row>
    <row r="7" spans="1:5">
      <c r="A7" s="4" t="s">
        <v>62</v>
      </c>
      <c r="B7" s="6" t="n">
        <v>-15086200</v>
      </c>
      <c r="C7" s="6" t="n">
        <v>-122422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312</v>
      </c>
      <c r="B1" s="2" t="s">
        <v>1</v>
      </c>
    </row>
    <row r="2" spans="1:3">
      <c r="B2" s="2" t="s">
        <v>29</v>
      </c>
    </row>
    <row r="3" spans="1:3">
      <c r="A3" s="4" t="s">
        <v>313</v>
      </c>
    </row>
    <row r="4" spans="1:3">
      <c r="A4" s="3" t="s">
        <v>314</v>
      </c>
    </row>
    <row r="5" spans="1:3">
      <c r="A5" s="4" t="s">
        <v>315</v>
      </c>
      <c r="B5" s="4" t="s">
        <v>316</v>
      </c>
    </row>
    <row r="6" spans="1:3">
      <c r="A6" s="4" t="s">
        <v>317</v>
      </c>
    </row>
    <row r="7" spans="1:3">
      <c r="A7" s="3" t="s">
        <v>314</v>
      </c>
    </row>
    <row r="8" spans="1:3">
      <c r="A8" s="4" t="s">
        <v>315</v>
      </c>
      <c r="B8" s="4" t="s">
        <v>318</v>
      </c>
    </row>
    <row r="9" spans="1:3">
      <c r="A9" s="4" t="s">
        <v>319</v>
      </c>
    </row>
    <row r="10" spans="1:3">
      <c r="A10" s="3" t="s">
        <v>314</v>
      </c>
    </row>
    <row r="11" spans="1:3">
      <c r="A11" s="4" t="s">
        <v>315</v>
      </c>
      <c r="B11" s="4" t="s">
        <v>320</v>
      </c>
    </row>
    <row r="12" spans="1:3">
      <c r="A12" s="4" t="s">
        <v>321</v>
      </c>
    </row>
    <row r="13" spans="1:3">
      <c r="A13" s="3" t="s">
        <v>314</v>
      </c>
    </row>
    <row r="14" spans="1:3">
      <c r="A14" s="4" t="s">
        <v>315</v>
      </c>
      <c r="B14" s="4" t="s">
        <v>318</v>
      </c>
    </row>
    <row r="15" spans="1:3">
      <c r="A15" s="4" t="s">
        <v>322</v>
      </c>
    </row>
    <row r="16" spans="1:3">
      <c r="A16" s="3" t="s">
        <v>314</v>
      </c>
    </row>
    <row r="17" spans="1:3">
      <c r="A17" s="4" t="s">
        <v>315</v>
      </c>
      <c r="B17" s="4" t="s">
        <v>323</v>
      </c>
    </row>
    <row r="18" spans="1:3">
      <c r="A18" s="4" t="s">
        <v>324</v>
      </c>
    </row>
    <row r="19" spans="1:3">
      <c r="A19" s="3" t="s">
        <v>314</v>
      </c>
    </row>
    <row r="20" spans="1:3">
      <c r="A20" s="4" t="s">
        <v>315</v>
      </c>
      <c r="B20" s="4" t="s">
        <v>316</v>
      </c>
    </row>
    <row r="21" spans="1:3">
      <c r="A21" s="4" t="s">
        <v>325</v>
      </c>
    </row>
    <row r="22" spans="1:3">
      <c r="A22" s="3" t="s">
        <v>314</v>
      </c>
    </row>
    <row r="23" spans="1:3">
      <c r="A23" s="4" t="s">
        <v>315</v>
      </c>
      <c r="B23" s="4" t="s">
        <v>34</v>
      </c>
      <c r="C23" s="4" t="s">
        <v>326</v>
      </c>
    </row>
    <row r="24" spans="1:3"/>
    <row r="25" spans="1:3">
      <c r="A25" s="4" t="s">
        <v>326</v>
      </c>
      <c r="B25" s="4" t="s">
        <v>327</v>
      </c>
    </row>
  </sheetData>
  <mergeCells count="5">
    <mergeCell ref="A1:A2"/>
    <mergeCell ref="B1:C1"/>
    <mergeCell ref="B2:C2"/>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28</v>
      </c>
      <c r="B1" s="2" t="s">
        <v>1</v>
      </c>
    </row>
    <row r="2" spans="1:2">
      <c r="B2" s="2" t="s">
        <v>29</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335</v>
      </c>
      <c r="B1" s="2" t="s">
        <v>1</v>
      </c>
    </row>
    <row r="2" spans="1:4">
      <c r="B2" s="2" t="s">
        <v>29</v>
      </c>
      <c r="C2" s="2" t="s">
        <v>30</v>
      </c>
      <c r="D2" s="2" t="s">
        <v>72</v>
      </c>
    </row>
    <row r="3" spans="1:4">
      <c r="A3" s="3" t="s">
        <v>336</v>
      </c>
    </row>
    <row r="4" spans="1:4">
      <c r="A4" s="4" t="s">
        <v>337</v>
      </c>
      <c r="B4" s="4" t="s">
        <v>338</v>
      </c>
      <c r="C4" s="4" t="s">
        <v>338</v>
      </c>
      <c r="D4" s="4" t="s">
        <v>338</v>
      </c>
    </row>
    <row r="5" spans="1:4">
      <c r="A5" s="4" t="s">
        <v>339</v>
      </c>
      <c r="B5" s="4" t="s">
        <v>340</v>
      </c>
      <c r="C5" s="4" t="s">
        <v>341</v>
      </c>
      <c r="D5" s="4" t="s">
        <v>342</v>
      </c>
    </row>
    <row r="6" spans="1:4">
      <c r="A6" s="4" t="s">
        <v>343</v>
      </c>
    </row>
    <row r="7" spans="1:4">
      <c r="A7" s="3" t="s">
        <v>336</v>
      </c>
    </row>
    <row r="8" spans="1:4">
      <c r="A8" s="4" t="s">
        <v>344</v>
      </c>
      <c r="B8" s="4" t="s">
        <v>345</v>
      </c>
      <c r="C8" s="4" t="s">
        <v>346</v>
      </c>
      <c r="D8" s="4" t="s">
        <v>345</v>
      </c>
    </row>
    <row r="9" spans="1:4">
      <c r="A9" s="4" t="s">
        <v>347</v>
      </c>
      <c r="B9" s="4" t="s">
        <v>348</v>
      </c>
      <c r="C9" s="4" t="s">
        <v>349</v>
      </c>
      <c r="D9" s="4" t="s">
        <v>350</v>
      </c>
    </row>
    <row r="10" spans="1:4">
      <c r="A10" s="4" t="s">
        <v>351</v>
      </c>
    </row>
    <row r="11" spans="1:4">
      <c r="A11" s="3" t="s">
        <v>336</v>
      </c>
    </row>
    <row r="12" spans="1:4">
      <c r="A12" s="4" t="s">
        <v>344</v>
      </c>
      <c r="B12" s="4" t="s">
        <v>352</v>
      </c>
      <c r="C12" s="4" t="s">
        <v>353</v>
      </c>
      <c r="D12" s="4" t="s">
        <v>354</v>
      </c>
    </row>
    <row r="13" spans="1:4">
      <c r="A13" s="4" t="s">
        <v>347</v>
      </c>
      <c r="B13" s="4" t="s">
        <v>355</v>
      </c>
      <c r="C13" s="4" t="s">
        <v>356</v>
      </c>
      <c r="D13" s="4" t="s">
        <v>3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9</v>
      </c>
      <c r="C1" s="2" t="s">
        <v>30</v>
      </c>
    </row>
    <row r="2" spans="1:3">
      <c r="A2" s="3" t="s">
        <v>336</v>
      </c>
    </row>
    <row r="3" spans="1:3">
      <c r="A3" s="4" t="s">
        <v>359</v>
      </c>
      <c r="B3" s="6" t="n">
        <v>2035378</v>
      </c>
      <c r="C3" s="6" t="n">
        <v>1117321</v>
      </c>
    </row>
    <row r="4" spans="1:3">
      <c r="A4" s="4" t="s">
        <v>55</v>
      </c>
      <c r="B4" s="5" t="n">
        <v>57658</v>
      </c>
      <c r="C4" s="5" t="n">
        <v>45493</v>
      </c>
    </row>
    <row r="5" spans="1:3">
      <c r="A5" s="4" t="s">
        <v>360</v>
      </c>
      <c r="B5" s="5" t="n">
        <v>2093036</v>
      </c>
      <c r="C5" s="5" t="n">
        <v>1162814</v>
      </c>
    </row>
    <row r="6" spans="1:3">
      <c r="A6" s="4" t="s">
        <v>361</v>
      </c>
    </row>
    <row r="7" spans="1:3">
      <c r="A7" s="3" t="s">
        <v>336</v>
      </c>
    </row>
    <row r="8" spans="1:3">
      <c r="A8" s="4" t="s">
        <v>359</v>
      </c>
      <c r="B8" s="4" t="s">
        <v>34</v>
      </c>
      <c r="C8" s="4" t="s">
        <v>34</v>
      </c>
    </row>
    <row r="9" spans="1:3">
      <c r="A9" s="4" t="s">
        <v>55</v>
      </c>
      <c r="B9" s="4" t="s">
        <v>34</v>
      </c>
      <c r="C9" s="4" t="s">
        <v>34</v>
      </c>
    </row>
    <row r="10" spans="1:3">
      <c r="A10" s="4" t="s">
        <v>360</v>
      </c>
      <c r="B10" s="4" t="s">
        <v>34</v>
      </c>
      <c r="C10" s="4" t="s">
        <v>34</v>
      </c>
    </row>
    <row r="11" spans="1:3">
      <c r="A11" s="4" t="s">
        <v>362</v>
      </c>
    </row>
    <row r="12" spans="1:3">
      <c r="A12" s="3" t="s">
        <v>336</v>
      </c>
    </row>
    <row r="13" spans="1:3">
      <c r="A13" s="4" t="s">
        <v>359</v>
      </c>
      <c r="B13" s="4" t="s">
        <v>34</v>
      </c>
      <c r="C13" s="4" t="s">
        <v>34</v>
      </c>
    </row>
    <row r="14" spans="1:3">
      <c r="A14" s="4" t="s">
        <v>55</v>
      </c>
      <c r="B14" s="4" t="s">
        <v>34</v>
      </c>
      <c r="C14" s="4" t="s">
        <v>34</v>
      </c>
    </row>
    <row r="15" spans="1:3">
      <c r="A15" s="4" t="s">
        <v>360</v>
      </c>
      <c r="B15" s="4" t="s">
        <v>34</v>
      </c>
      <c r="C15" s="4" t="s">
        <v>34</v>
      </c>
    </row>
    <row r="16" spans="1:3">
      <c r="A16" s="4" t="s">
        <v>363</v>
      </c>
    </row>
    <row r="17" spans="1:3">
      <c r="A17" s="3" t="s">
        <v>336</v>
      </c>
    </row>
    <row r="18" spans="1:3">
      <c r="A18" s="4" t="s">
        <v>359</v>
      </c>
      <c r="B18" s="5" t="n">
        <v>2035378</v>
      </c>
      <c r="C18" s="5" t="n">
        <v>1117321</v>
      </c>
    </row>
    <row r="19" spans="1:3">
      <c r="A19" s="4" t="s">
        <v>55</v>
      </c>
      <c r="B19" s="5" t="n">
        <v>57658</v>
      </c>
      <c r="C19" s="5" t="n">
        <v>45493</v>
      </c>
    </row>
    <row r="20" spans="1:3">
      <c r="A20" s="4" t="s">
        <v>360</v>
      </c>
      <c r="B20" s="6" t="n">
        <v>2093036</v>
      </c>
      <c r="C20" s="6" t="n">
        <v>1162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9</v>
      </c>
      <c r="C2" s="2" t="s">
        <v>30</v>
      </c>
      <c r="D2" s="2" t="s">
        <v>72</v>
      </c>
    </row>
    <row r="3" spans="1:4">
      <c r="A3" s="3" t="s">
        <v>73</v>
      </c>
    </row>
    <row r="4" spans="1:4">
      <c r="A4" s="4" t="s">
        <v>74</v>
      </c>
      <c r="B4" s="6" t="n">
        <v>88691</v>
      </c>
      <c r="C4" s="6" t="n">
        <v>67678</v>
      </c>
      <c r="D4" s="6" t="n">
        <v>60740</v>
      </c>
    </row>
    <row r="5" spans="1:4">
      <c r="A5" s="4" t="s">
        <v>75</v>
      </c>
      <c r="B5" s="4" t="s">
        <v>34</v>
      </c>
      <c r="C5" s="5" t="n">
        <v>10403</v>
      </c>
      <c r="D5" s="5" t="n">
        <v>7592</v>
      </c>
    </row>
    <row r="6" spans="1:4">
      <c r="A6" s="4" t="s">
        <v>76</v>
      </c>
      <c r="B6" s="5" t="n">
        <v>88691</v>
      </c>
      <c r="C6" s="5" t="n">
        <v>78081</v>
      </c>
      <c r="D6" s="5" t="n">
        <v>68332</v>
      </c>
    </row>
    <row r="7" spans="1:4">
      <c r="A7" s="4" t="s">
        <v>77</v>
      </c>
      <c r="B7" s="5" t="n">
        <v>94238</v>
      </c>
      <c r="C7" s="5" t="n">
        <v>78622</v>
      </c>
      <c r="D7" s="5" t="n">
        <v>69051</v>
      </c>
    </row>
    <row r="8" spans="1:4">
      <c r="A8" s="4" t="s">
        <v>78</v>
      </c>
      <c r="B8" s="5" t="n">
        <v>37694</v>
      </c>
      <c r="C8" s="4" t="s">
        <v>34</v>
      </c>
      <c r="D8" s="4" t="s">
        <v>34</v>
      </c>
    </row>
    <row r="9" spans="1:4">
      <c r="A9" s="4" t="s">
        <v>79</v>
      </c>
      <c r="B9" s="5" t="n">
        <v>43241</v>
      </c>
      <c r="C9" s="5" t="n">
        <v>541</v>
      </c>
      <c r="D9" s="5" t="n">
        <v>719</v>
      </c>
    </row>
    <row r="10" spans="1:4">
      <c r="A10" s="3" t="s">
        <v>80</v>
      </c>
    </row>
    <row r="11" spans="1:4">
      <c r="A11" s="4" t="s">
        <v>81</v>
      </c>
      <c r="B11" s="5" t="n">
        <v>787025</v>
      </c>
      <c r="C11" s="5" t="n">
        <v>976882</v>
      </c>
      <c r="D11" s="5" t="n">
        <v>901030</v>
      </c>
    </row>
    <row r="12" spans="1:4">
      <c r="A12" s="4" t="s">
        <v>82</v>
      </c>
      <c r="B12" s="5" t="n">
        <v>-382134</v>
      </c>
      <c r="C12" s="5" t="n">
        <v>-344056</v>
      </c>
      <c r="D12" s="5" t="n">
        <v>-180033</v>
      </c>
    </row>
    <row r="13" spans="1:4">
      <c r="A13" s="4" t="s">
        <v>83</v>
      </c>
      <c r="B13" s="5" t="n">
        <v>404891</v>
      </c>
      <c r="C13" s="5" t="n">
        <v>632826</v>
      </c>
      <c r="D13" s="5" t="n">
        <v>720997</v>
      </c>
    </row>
    <row r="14" spans="1:4">
      <c r="A14" s="4" t="s">
        <v>84</v>
      </c>
      <c r="B14" s="5" t="n">
        <v>480963</v>
      </c>
      <c r="C14" s="5" t="n">
        <v>336287</v>
      </c>
      <c r="D14" s="5" t="n">
        <v>245756</v>
      </c>
    </row>
    <row r="15" spans="1:4">
      <c r="A15" s="4" t="s">
        <v>85</v>
      </c>
      <c r="B15" s="5" t="n">
        <v>1227632</v>
      </c>
      <c r="C15" s="5" t="n">
        <v>571110</v>
      </c>
      <c r="D15" s="5" t="n">
        <v>807277</v>
      </c>
    </row>
    <row r="16" spans="1:4">
      <c r="A16" s="4" t="s">
        <v>86</v>
      </c>
      <c r="B16" s="5" t="n">
        <v>750956</v>
      </c>
      <c r="C16" s="4" t="s">
        <v>34</v>
      </c>
      <c r="D16" s="4" t="s">
        <v>34</v>
      </c>
    </row>
    <row r="17" spans="1:4">
      <c r="A17" s="4" t="s">
        <v>87</v>
      </c>
      <c r="B17" s="5" t="n">
        <v>2864442</v>
      </c>
      <c r="C17" s="5" t="n">
        <v>1540223</v>
      </c>
      <c r="D17" s="5" t="n">
        <v>1774030</v>
      </c>
    </row>
    <row r="18" spans="1:4">
      <c r="A18" s="4" t="s">
        <v>88</v>
      </c>
      <c r="B18" s="5" t="n">
        <v>2907683</v>
      </c>
      <c r="C18" s="5" t="n">
        <v>1540764</v>
      </c>
      <c r="D18" s="5" t="n">
        <v>1774749</v>
      </c>
    </row>
    <row r="19" spans="1:4">
      <c r="A19" s="4" t="s">
        <v>89</v>
      </c>
      <c r="B19" s="5" t="n">
        <v>-63778</v>
      </c>
      <c r="C19" s="5" t="n">
        <v>80636</v>
      </c>
      <c r="D19" s="5" t="n">
        <v>-1094</v>
      </c>
    </row>
    <row r="20" spans="1:4">
      <c r="A20" s="4" t="s">
        <v>90</v>
      </c>
      <c r="B20" s="6" t="n">
        <v>2843905</v>
      </c>
      <c r="C20" s="6" t="n">
        <v>1621400</v>
      </c>
      <c r="D20" s="6" t="n">
        <v>1773655</v>
      </c>
    </row>
    <row r="21" spans="1:4">
      <c r="A21" s="3" t="s">
        <v>91</v>
      </c>
    </row>
    <row r="22" spans="1:4">
      <c r="A22" s="4" t="s">
        <v>92</v>
      </c>
      <c r="B22" s="8" t="n">
        <v>0.19</v>
      </c>
      <c r="C22" s="8" t="n">
        <v>0.12</v>
      </c>
      <c r="D22" s="8" t="n">
        <v>0.14</v>
      </c>
    </row>
    <row r="23" spans="1:4">
      <c r="A23" s="4" t="s">
        <v>93</v>
      </c>
      <c r="B23" s="5" t="n">
        <v>15249947</v>
      </c>
      <c r="C23" s="5" t="n">
        <v>13704673</v>
      </c>
      <c r="D23" s="5" t="n">
        <v>12745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9</v>
      </c>
      <c r="C2" s="2" t="s">
        <v>30</v>
      </c>
      <c r="D2" s="2" t="s">
        <v>72</v>
      </c>
    </row>
    <row r="3" spans="1:4">
      <c r="A3" s="3" t="s">
        <v>336</v>
      </c>
    </row>
    <row r="4" spans="1:4">
      <c r="A4" s="4" t="s">
        <v>365</v>
      </c>
      <c r="C4" s="6" t="n">
        <v>1005490</v>
      </c>
      <c r="D4" s="6" t="n">
        <v>882298</v>
      </c>
    </row>
    <row r="5" spans="1:4">
      <c r="A5" s="4" t="s">
        <v>366</v>
      </c>
      <c r="B5" s="6" t="n">
        <v>-491884</v>
      </c>
      <c r="C5" s="5" t="n">
        <v>-25936</v>
      </c>
      <c r="D5" s="5" t="n">
        <v>-19278</v>
      </c>
    </row>
    <row r="6" spans="1:4">
      <c r="A6" s="4" t="s">
        <v>122</v>
      </c>
      <c r="B6" s="5" t="n">
        <v>738091</v>
      </c>
      <c r="C6" s="4" t="s">
        <v>34</v>
      </c>
      <c r="D6" s="4" t="s">
        <v>34</v>
      </c>
    </row>
    <row r="7" spans="1:4">
      <c r="A7" s="4" t="s">
        <v>367</v>
      </c>
      <c r="D7" s="5" t="n">
        <v>1005490</v>
      </c>
    </row>
    <row r="8" spans="1:4">
      <c r="A8" s="4" t="s">
        <v>363</v>
      </c>
    </row>
    <row r="9" spans="1:4">
      <c r="A9" s="3" t="s">
        <v>336</v>
      </c>
    </row>
    <row r="10" spans="1:4">
      <c r="A10" s="4" t="s">
        <v>365</v>
      </c>
      <c r="B10" s="5" t="n">
        <v>1162814</v>
      </c>
      <c r="C10" s="5" t="n">
        <v>1005490</v>
      </c>
      <c r="D10" s="5" t="n">
        <v>882298</v>
      </c>
    </row>
    <row r="11" spans="1:4">
      <c r="A11" s="4" t="s">
        <v>366</v>
      </c>
      <c r="D11" s="5" t="n">
        <v>142470</v>
      </c>
    </row>
    <row r="12" spans="1:4">
      <c r="A12" s="4" t="s">
        <v>368</v>
      </c>
      <c r="C12" s="5" t="n">
        <v>183260</v>
      </c>
    </row>
    <row r="13" spans="1:4">
      <c r="A13" s="4" t="s">
        <v>369</v>
      </c>
      <c r="B13" s="5" t="n">
        <v>684015</v>
      </c>
    </row>
    <row r="14" spans="1:4">
      <c r="A14" s="4" t="s">
        <v>122</v>
      </c>
      <c r="B14" s="5" t="n">
        <v>738091</v>
      </c>
    </row>
    <row r="15" spans="1:4">
      <c r="A15" s="4" t="s">
        <v>370</v>
      </c>
      <c r="B15" s="5" t="n">
        <v>-491884</v>
      </c>
      <c r="C15" s="5" t="n">
        <v>-25936</v>
      </c>
      <c r="D15" s="5" t="n">
        <v>-19278</v>
      </c>
    </row>
    <row r="16" spans="1:4">
      <c r="A16" s="4" t="s">
        <v>367</v>
      </c>
      <c r="B16" s="6" t="n">
        <v>2093036</v>
      </c>
      <c r="C16" s="6" t="n">
        <v>1162814</v>
      </c>
      <c r="D16" s="6" t="n">
        <v>10054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71</v>
      </c>
      <c r="B1" s="2" t="s">
        <v>1</v>
      </c>
    </row>
    <row r="2" spans="1:4">
      <c r="B2" s="2" t="s">
        <v>29</v>
      </c>
      <c r="C2" s="2" t="s">
        <v>30</v>
      </c>
      <c r="D2" s="2" t="s">
        <v>72</v>
      </c>
    </row>
    <row r="3" spans="1:4">
      <c r="A3" s="3" t="s">
        <v>372</v>
      </c>
    </row>
    <row r="4" spans="1:4">
      <c r="A4" s="4" t="s">
        <v>373</v>
      </c>
      <c r="B4" s="4" t="s">
        <v>374</v>
      </c>
    </row>
    <row r="5" spans="1:4">
      <c r="A5" s="4" t="s">
        <v>121</v>
      </c>
      <c r="B5" s="6" t="n">
        <v>37694</v>
      </c>
      <c r="C5" s="4" t="s">
        <v>34</v>
      </c>
      <c r="D5" s="4" t="s">
        <v>34</v>
      </c>
    </row>
    <row r="6" spans="1:4">
      <c r="A6" s="4" t="s">
        <v>375</v>
      </c>
      <c r="B6" s="6" t="n">
        <v>40568</v>
      </c>
      <c r="C6" s="5" t="n">
        <v>44511</v>
      </c>
      <c r="D6" s="6" t="n">
        <v>39194</v>
      </c>
    </row>
    <row r="7" spans="1:4">
      <c r="A7" s="4" t="s">
        <v>376</v>
      </c>
      <c r="B7" s="4" t="s">
        <v>377</v>
      </c>
    </row>
    <row r="8" spans="1:4">
      <c r="A8" s="4" t="s">
        <v>378</v>
      </c>
      <c r="B8" s="6" t="n">
        <v>2720</v>
      </c>
      <c r="C8" s="6" t="n">
        <v>0</v>
      </c>
    </row>
    <row r="9" spans="1:4">
      <c r="A9" s="4" t="s">
        <v>379</v>
      </c>
    </row>
    <row r="10" spans="1:4">
      <c r="A10" s="3" t="s">
        <v>372</v>
      </c>
    </row>
    <row r="11" spans="1:4">
      <c r="A11" s="4" t="s">
        <v>380</v>
      </c>
      <c r="B11" s="5" t="n">
        <v>4879701</v>
      </c>
      <c r="C11" s="5" t="n">
        <v>2834410</v>
      </c>
      <c r="D11" s="5" t="n">
        <v>2542262</v>
      </c>
    </row>
    <row r="12" spans="1:4">
      <c r="A12" s="4" t="s">
        <v>381</v>
      </c>
    </row>
    <row r="13" spans="1:4">
      <c r="A13" s="3" t="s">
        <v>372</v>
      </c>
    </row>
    <row r="14" spans="1:4">
      <c r="A14" s="4" t="s">
        <v>380</v>
      </c>
      <c r="B14" s="5" t="n">
        <v>1429713</v>
      </c>
      <c r="C14" s="5" t="n">
        <v>836514</v>
      </c>
      <c r="D14" s="5" t="n">
        <v>10219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382</v>
      </c>
      <c r="B1" s="2" t="s">
        <v>383</v>
      </c>
    </row>
    <row r="2" spans="1:2">
      <c r="A2" s="3" t="s">
        <v>165</v>
      </c>
    </row>
    <row r="3" spans="1:2">
      <c r="A3" s="4" t="s">
        <v>33</v>
      </c>
      <c r="B3" s="6" t="n">
        <v>15380</v>
      </c>
    </row>
    <row r="4" spans="1:2">
      <c r="A4" s="4" t="s">
        <v>384</v>
      </c>
      <c r="B4" s="5" t="n">
        <v>90825</v>
      </c>
    </row>
    <row r="5" spans="1:2">
      <c r="A5" s="4" t="s">
        <v>385</v>
      </c>
      <c r="B5" s="5" t="n">
        <v>195580</v>
      </c>
    </row>
    <row r="6" spans="1:2">
      <c r="A6" s="4" t="s">
        <v>386</v>
      </c>
      <c r="B6" s="5" t="n">
        <v>32500</v>
      </c>
    </row>
    <row r="7" spans="1:2">
      <c r="A7" s="4" t="s">
        <v>224</v>
      </c>
      <c r="B7" s="5" t="n">
        <v>116884</v>
      </c>
    </row>
    <row r="8" spans="1:2">
      <c r="A8" s="4" t="s">
        <v>387</v>
      </c>
      <c r="B8" s="5" t="n">
        <v>-80829</v>
      </c>
    </row>
    <row r="9" spans="1:2">
      <c r="A9" s="4" t="s">
        <v>388</v>
      </c>
      <c r="B9" s="5" t="n">
        <v>-486407</v>
      </c>
    </row>
    <row r="10" spans="1:2">
      <c r="A10" s="4" t="s">
        <v>49</v>
      </c>
      <c r="B10" s="5" t="n">
        <v>-171319</v>
      </c>
    </row>
    <row r="11" spans="1:2">
      <c r="A11" s="4" t="s">
        <v>50</v>
      </c>
      <c r="B11" s="5" t="n">
        <v>-502251</v>
      </c>
    </row>
    <row r="12" spans="1:2">
      <c r="A12" s="4" t="s">
        <v>227</v>
      </c>
      <c r="B12" s="5" t="n">
        <v>4330311</v>
      </c>
    </row>
    <row r="13" spans="1:2">
      <c r="A13" s="4" t="s">
        <v>42</v>
      </c>
      <c r="B13" s="5" t="n">
        <v>3187417</v>
      </c>
    </row>
    <row r="14" spans="1:2">
      <c r="A14" s="4" t="s">
        <v>389</v>
      </c>
      <c r="B14" s="6" t="n">
        <v>67280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90</v>
      </c>
      <c r="B1" s="2" t="s">
        <v>1</v>
      </c>
    </row>
    <row r="2" spans="1:2">
      <c r="B2" s="2" t="s">
        <v>391</v>
      </c>
    </row>
    <row r="3" spans="1:2">
      <c r="A3" s="3" t="s">
        <v>330</v>
      </c>
    </row>
    <row r="4" spans="1:2">
      <c r="A4" s="4" t="s">
        <v>392</v>
      </c>
      <c r="B4" s="6" t="n">
        <v>4330311</v>
      </c>
    </row>
    <row r="5" spans="1:2">
      <c r="A5" s="4" t="s">
        <v>329</v>
      </c>
    </row>
    <row r="6" spans="1:2">
      <c r="A6" s="3" t="s">
        <v>330</v>
      </c>
    </row>
    <row r="7" spans="1:2">
      <c r="A7" s="4" t="s">
        <v>331</v>
      </c>
      <c r="B7" s="4" t="s">
        <v>332</v>
      </c>
    </row>
    <row r="8" spans="1:2">
      <c r="A8" s="4" t="s">
        <v>392</v>
      </c>
      <c r="B8" s="6" t="n">
        <v>4284315</v>
      </c>
    </row>
    <row r="9" spans="1:2">
      <c r="A9" s="4" t="s">
        <v>333</v>
      </c>
    </row>
    <row r="10" spans="1:2">
      <c r="A10" s="3" t="s">
        <v>330</v>
      </c>
    </row>
    <row r="11" spans="1:2">
      <c r="A11" s="4" t="s">
        <v>331</v>
      </c>
      <c r="B11" s="4" t="s">
        <v>334</v>
      </c>
    </row>
    <row r="12" spans="1:2">
      <c r="A12" s="4" t="s">
        <v>392</v>
      </c>
      <c r="B12" s="6" t="n">
        <v>459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93</v>
      </c>
      <c r="B1" s="2" t="s">
        <v>1</v>
      </c>
    </row>
    <row r="2" spans="1:3">
      <c r="B2" s="2" t="s">
        <v>29</v>
      </c>
      <c r="C2" s="2" t="s">
        <v>30</v>
      </c>
    </row>
    <row r="3" spans="1:3">
      <c r="A3" s="3" t="s">
        <v>165</v>
      </c>
    </row>
    <row r="4" spans="1:3">
      <c r="A4" s="4" t="s">
        <v>74</v>
      </c>
      <c r="B4" s="6" t="n">
        <v>471543</v>
      </c>
      <c r="C4" s="6" t="n">
        <v>670889</v>
      </c>
    </row>
    <row r="5" spans="1:3">
      <c r="A5" s="4" t="s">
        <v>90</v>
      </c>
      <c r="B5" s="6" t="n">
        <v>4669232</v>
      </c>
      <c r="C5" s="6" t="n">
        <v>4206916</v>
      </c>
    </row>
    <row r="6" spans="1:3">
      <c r="A6" s="4" t="s">
        <v>92</v>
      </c>
      <c r="B6" s="8" t="n">
        <v>0.31</v>
      </c>
      <c r="C6" s="8" t="n">
        <v>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6"/>
    <col customWidth="1" max="5" min="5" width="25"/>
    <col customWidth="1" max="6" min="6" width="24"/>
  </cols>
  <sheetData>
    <row r="1" spans="1:6">
      <c r="A1" s="1" t="s">
        <v>394</v>
      </c>
      <c r="B1" s="2" t="s">
        <v>395</v>
      </c>
      <c r="C1" s="2" t="s">
        <v>391</v>
      </c>
      <c r="D1" s="2" t="s">
        <v>30</v>
      </c>
      <c r="E1" s="2" t="s">
        <v>72</v>
      </c>
      <c r="F1" s="2" t="s">
        <v>396</v>
      </c>
    </row>
    <row r="2" spans="1:6">
      <c r="A2" s="3" t="s">
        <v>397</v>
      </c>
    </row>
    <row r="3" spans="1:6">
      <c r="A3" s="4" t="s">
        <v>398</v>
      </c>
      <c r="C3" s="6" t="n">
        <v>244036</v>
      </c>
    </row>
    <row r="4" spans="1:6">
      <c r="A4" s="4" t="s">
        <v>337</v>
      </c>
      <c r="C4" s="4" t="s">
        <v>338</v>
      </c>
      <c r="D4" s="4" t="s">
        <v>338</v>
      </c>
      <c r="E4" s="4" t="s">
        <v>338</v>
      </c>
    </row>
    <row r="5" spans="1:6">
      <c r="A5" s="4" t="s">
        <v>339</v>
      </c>
      <c r="C5" s="4" t="s">
        <v>340</v>
      </c>
      <c r="D5" s="4" t="s">
        <v>341</v>
      </c>
      <c r="E5" s="4" t="s">
        <v>342</v>
      </c>
    </row>
    <row r="6" spans="1:6">
      <c r="A6" s="4" t="s">
        <v>399</v>
      </c>
      <c r="B6" s="4" t="s">
        <v>400</v>
      </c>
    </row>
    <row r="7" spans="1:6">
      <c r="A7" s="4" t="s">
        <v>379</v>
      </c>
    </row>
    <row r="8" spans="1:6">
      <c r="A8" s="3" t="s">
        <v>397</v>
      </c>
    </row>
    <row r="9" spans="1:6">
      <c r="A9" s="4" t="s">
        <v>398</v>
      </c>
      <c r="C9" s="6" t="n">
        <v>117209</v>
      </c>
    </row>
    <row r="10" spans="1:6">
      <c r="A10" s="4" t="s">
        <v>401</v>
      </c>
      <c r="B10" s="6" t="n">
        <v>75000</v>
      </c>
    </row>
    <row r="11" spans="1:6">
      <c r="A11" s="4" t="s">
        <v>402</v>
      </c>
      <c r="B11" s="5" t="n">
        <v>675926</v>
      </c>
    </row>
    <row r="12" spans="1:6">
      <c r="A12" s="4" t="s">
        <v>403</v>
      </c>
      <c r="F12" s="7" t="n">
        <v>0.01</v>
      </c>
    </row>
    <row r="13" spans="1:6">
      <c r="A13" s="4" t="s">
        <v>404</v>
      </c>
      <c r="C13" s="6" t="n">
        <v>675926</v>
      </c>
    </row>
    <row r="14" spans="1:6">
      <c r="A14" s="4" t="s">
        <v>405</v>
      </c>
    </row>
    <row r="15" spans="1:6">
      <c r="A15" s="3" t="s">
        <v>397</v>
      </c>
    </row>
    <row r="16" spans="1:6">
      <c r="A16" s="4" t="s">
        <v>401</v>
      </c>
      <c r="B16" s="6" t="n">
        <v>675926</v>
      </c>
    </row>
    <row r="17" spans="1:6">
      <c r="A17" s="4" t="s">
        <v>406</v>
      </c>
    </row>
    <row r="18" spans="1:6">
      <c r="A18" s="3" t="s">
        <v>397</v>
      </c>
    </row>
    <row r="19" spans="1:6">
      <c r="A19" s="4" t="s">
        <v>407</v>
      </c>
      <c r="B19" s="4" t="s">
        <v>408</v>
      </c>
    </row>
    <row r="20" spans="1:6">
      <c r="A20" s="4" t="s">
        <v>409</v>
      </c>
      <c r="B20" s="4" t="s">
        <v>410</v>
      </c>
    </row>
    <row r="21" spans="1:6">
      <c r="A21" s="4" t="s">
        <v>411</v>
      </c>
    </row>
    <row r="22" spans="1:6">
      <c r="A22" s="3" t="s">
        <v>397</v>
      </c>
    </row>
    <row r="23" spans="1:6">
      <c r="A23" s="4" t="s">
        <v>412</v>
      </c>
      <c r="B23" s="5" t="n">
        <v>6560471</v>
      </c>
    </row>
    <row r="24" spans="1:6">
      <c r="A24" s="4" t="s">
        <v>413</v>
      </c>
      <c r="B24" s="5" t="n">
        <v>198788</v>
      </c>
    </row>
    <row r="25" spans="1:6">
      <c r="A25" s="4" t="s">
        <v>399</v>
      </c>
      <c r="B25"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5</v>
      </c>
      <c r="B1" s="2" t="s">
        <v>29</v>
      </c>
      <c r="C1" s="2" t="s">
        <v>30</v>
      </c>
    </row>
    <row r="2" spans="1:3">
      <c r="A2" s="3" t="s">
        <v>169</v>
      </c>
    </row>
    <row r="3" spans="1:3">
      <c r="A3" s="4" t="s">
        <v>416</v>
      </c>
      <c r="B3" s="6" t="n">
        <v>50169</v>
      </c>
      <c r="C3" s="6" t="n">
        <v>70332</v>
      </c>
    </row>
    <row r="4" spans="1:3">
      <c r="A4" s="4" t="s">
        <v>417</v>
      </c>
      <c r="B4" s="4" t="s">
        <v>34</v>
      </c>
      <c r="C4" s="5" t="n">
        <v>56514</v>
      </c>
    </row>
    <row r="5" spans="1:3">
      <c r="A5" s="4" t="s">
        <v>418</v>
      </c>
      <c r="B5" s="5" t="n">
        <v>5129</v>
      </c>
      <c r="C5" s="5" t="n">
        <v>7051</v>
      </c>
    </row>
    <row r="6" spans="1:3">
      <c r="A6" s="4" t="s">
        <v>95</v>
      </c>
      <c r="B6" s="6" t="n">
        <v>55298</v>
      </c>
      <c r="C6" s="6" t="n">
        <v>1338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9</v>
      </c>
      <c r="B1" s="2" t="s">
        <v>29</v>
      </c>
      <c r="C1" s="2" t="s">
        <v>30</v>
      </c>
    </row>
    <row r="2" spans="1:3">
      <c r="A2" s="3" t="s">
        <v>314</v>
      </c>
    </row>
    <row r="3" spans="1:3">
      <c r="A3" s="4" t="s">
        <v>420</v>
      </c>
      <c r="B3" s="6" t="n">
        <v>742364</v>
      </c>
      <c r="C3" s="6" t="n">
        <v>742867</v>
      </c>
    </row>
    <row r="4" spans="1:3">
      <c r="A4" s="4" t="s">
        <v>421</v>
      </c>
      <c r="B4" s="5" t="n">
        <v>310592</v>
      </c>
      <c r="C4" s="5" t="n">
        <v>341875</v>
      </c>
    </row>
    <row r="5" spans="1:3">
      <c r="A5" s="4" t="s">
        <v>40</v>
      </c>
      <c r="B5" s="5" t="n">
        <v>431772</v>
      </c>
      <c r="C5" s="5" t="n">
        <v>400992</v>
      </c>
    </row>
    <row r="6" spans="1:3">
      <c r="A6" s="4" t="s">
        <v>422</v>
      </c>
    </row>
    <row r="7" spans="1:3">
      <c r="A7" s="3" t="s">
        <v>314</v>
      </c>
    </row>
    <row r="8" spans="1:3">
      <c r="A8" s="4" t="s">
        <v>420</v>
      </c>
      <c r="B8" s="5" t="n">
        <v>9060</v>
      </c>
      <c r="C8" s="5" t="n">
        <v>43964</v>
      </c>
    </row>
    <row r="9" spans="1:3">
      <c r="A9" s="4" t="s">
        <v>423</v>
      </c>
    </row>
    <row r="10" spans="1:3">
      <c r="A10" s="3" t="s">
        <v>314</v>
      </c>
    </row>
    <row r="11" spans="1:3">
      <c r="A11" s="4" t="s">
        <v>420</v>
      </c>
      <c r="B11" s="5" t="n">
        <v>634203</v>
      </c>
      <c r="C11" s="5" t="n">
        <v>661051</v>
      </c>
    </row>
    <row r="12" spans="1:3">
      <c r="A12" s="4" t="s">
        <v>424</v>
      </c>
    </row>
    <row r="13" spans="1:3">
      <c r="A13" s="3" t="s">
        <v>314</v>
      </c>
    </row>
    <row r="14" spans="1:3">
      <c r="A14" s="4" t="s">
        <v>420</v>
      </c>
      <c r="B14" s="5" t="n">
        <v>23260</v>
      </c>
      <c r="C14" s="5" t="n">
        <v>14394</v>
      </c>
    </row>
    <row r="15" spans="1:3">
      <c r="A15" s="4" t="s">
        <v>325</v>
      </c>
    </row>
    <row r="16" spans="1:3">
      <c r="A16" s="3" t="s">
        <v>314</v>
      </c>
    </row>
    <row r="17" spans="1:3">
      <c r="A17" s="4" t="s">
        <v>420</v>
      </c>
      <c r="B17" s="6" t="n">
        <v>75841</v>
      </c>
      <c r="C17" s="6" t="n">
        <v>23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5</v>
      </c>
      <c r="B1" s="2" t="s">
        <v>1</v>
      </c>
    </row>
    <row r="2" spans="1:4">
      <c r="B2" s="2" t="s">
        <v>29</v>
      </c>
      <c r="C2" s="2" t="s">
        <v>30</v>
      </c>
      <c r="D2" s="2" t="s">
        <v>72</v>
      </c>
    </row>
    <row r="3" spans="1:4">
      <c r="A3" s="3" t="s">
        <v>426</v>
      </c>
    </row>
    <row r="4" spans="1:4">
      <c r="A4" s="4" t="s">
        <v>427</v>
      </c>
      <c r="B4" s="6" t="n">
        <v>88289</v>
      </c>
      <c r="C4" s="6" t="n">
        <v>55212</v>
      </c>
      <c r="D4" s="6" t="n">
        <v>508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8</v>
      </c>
      <c r="B1" s="2" t="s">
        <v>29</v>
      </c>
      <c r="C1" s="2" t="s">
        <v>30</v>
      </c>
    </row>
    <row r="2" spans="1:3">
      <c r="A2" s="3" t="s">
        <v>330</v>
      </c>
    </row>
    <row r="3" spans="1:3">
      <c r="A3" s="4" t="s">
        <v>420</v>
      </c>
      <c r="B3" s="6" t="n">
        <v>4330311</v>
      </c>
      <c r="C3" s="4" t="s">
        <v>34</v>
      </c>
    </row>
    <row r="4" spans="1:3">
      <c r="A4" s="4" t="s">
        <v>429</v>
      </c>
      <c r="B4" s="5" t="n">
        <v>37694</v>
      </c>
      <c r="C4" s="4" t="s">
        <v>34</v>
      </c>
    </row>
    <row r="5" spans="1:3">
      <c r="A5" s="4" t="s">
        <v>430</v>
      </c>
      <c r="B5" s="5" t="n">
        <v>4292617</v>
      </c>
      <c r="C5" s="4" t="s">
        <v>34</v>
      </c>
    </row>
    <row r="6" spans="1:3">
      <c r="A6" s="4" t="s">
        <v>329</v>
      </c>
    </row>
    <row r="7" spans="1:3">
      <c r="A7" s="3" t="s">
        <v>330</v>
      </c>
    </row>
    <row r="8" spans="1:3">
      <c r="A8" s="4" t="s">
        <v>420</v>
      </c>
      <c r="B8" s="5" t="n">
        <v>4284315</v>
      </c>
      <c r="C8" s="4" t="s">
        <v>34</v>
      </c>
    </row>
    <row r="9" spans="1:3">
      <c r="A9" s="4" t="s">
        <v>333</v>
      </c>
    </row>
    <row r="10" spans="1:3">
      <c r="A10" s="3" t="s">
        <v>330</v>
      </c>
    </row>
    <row r="11" spans="1:3">
      <c r="A11" s="4" t="s">
        <v>420</v>
      </c>
      <c r="B11" s="6" t="n">
        <v>45996</v>
      </c>
      <c r="C11"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27"/>
    <col customWidth="1" max="5" min="5" width="20"/>
  </cols>
  <sheetData>
    <row r="1" spans="1:5">
      <c r="A1" s="1" t="s">
        <v>94</v>
      </c>
      <c r="B1" s="2" t="s">
        <v>95</v>
      </c>
      <c r="C1" s="2" t="s">
        <v>96</v>
      </c>
      <c r="D1" s="2" t="s">
        <v>97</v>
      </c>
      <c r="E1" s="2" t="s">
        <v>62</v>
      </c>
    </row>
    <row r="2" spans="1:5">
      <c r="A2" s="4" t="s">
        <v>98</v>
      </c>
      <c r="B2" s="6" t="n">
        <v>-189178</v>
      </c>
      <c r="C2" s="6" t="n">
        <v>32726</v>
      </c>
      <c r="D2" s="6" t="n">
        <v>8620957</v>
      </c>
      <c r="E2" s="6" t="n">
        <v>-8842861</v>
      </c>
    </row>
    <row r="3" spans="1:5">
      <c r="A3" s="4" t="s">
        <v>99</v>
      </c>
      <c r="C3" s="5" t="n">
        <v>12611085</v>
      </c>
    </row>
    <row r="4" spans="1:5">
      <c r="A4" s="4" t="s">
        <v>100</v>
      </c>
      <c r="B4" s="5" t="n">
        <v>298464</v>
      </c>
      <c r="C4" s="6" t="n">
        <v>780</v>
      </c>
      <c r="D4" s="5" t="n">
        <v>297684</v>
      </c>
      <c r="E4" s="4" t="s">
        <v>34</v>
      </c>
    </row>
    <row r="5" spans="1:5">
      <c r="A5" s="4" t="s">
        <v>101</v>
      </c>
      <c r="C5" s="5" t="n">
        <v>296813</v>
      </c>
    </row>
    <row r="6" spans="1:5">
      <c r="A6" s="4" t="s">
        <v>102</v>
      </c>
      <c r="B6" s="5" t="n">
        <v>8788</v>
      </c>
      <c r="C6" s="4" t="s">
        <v>34</v>
      </c>
      <c r="D6" s="5" t="n">
        <v>8788</v>
      </c>
      <c r="E6" s="4" t="s">
        <v>34</v>
      </c>
    </row>
    <row r="7" spans="1:5">
      <c r="A7" s="4" t="s">
        <v>90</v>
      </c>
      <c r="B7" s="5" t="n">
        <v>-1773655</v>
      </c>
      <c r="C7" s="4" t="s">
        <v>34</v>
      </c>
      <c r="D7" s="4" t="s">
        <v>34</v>
      </c>
      <c r="E7" s="5" t="n">
        <v>-1773655</v>
      </c>
    </row>
    <row r="8" spans="1:5">
      <c r="A8" s="4" t="s">
        <v>103</v>
      </c>
      <c r="B8" s="5" t="n">
        <v>-1655581</v>
      </c>
      <c r="C8" s="6" t="n">
        <v>33506</v>
      </c>
      <c r="D8" s="5" t="n">
        <v>8927429</v>
      </c>
      <c r="E8" s="5" t="n">
        <v>-10616516</v>
      </c>
    </row>
    <row r="9" spans="1:5">
      <c r="A9" s="4" t="s">
        <v>104</v>
      </c>
      <c r="C9" s="5" t="n">
        <v>12907898</v>
      </c>
    </row>
    <row r="10" spans="1:5">
      <c r="A10" s="4" t="s">
        <v>100</v>
      </c>
      <c r="B10" s="5" t="n">
        <v>1013808</v>
      </c>
      <c r="C10" s="6" t="n">
        <v>3199</v>
      </c>
      <c r="D10" s="5" t="n">
        <v>1010609</v>
      </c>
      <c r="E10" s="4" t="s">
        <v>34</v>
      </c>
    </row>
    <row r="11" spans="1:5">
      <c r="A11" s="4" t="s">
        <v>101</v>
      </c>
      <c r="C11" s="5" t="n">
        <v>1234001</v>
      </c>
    </row>
    <row r="12" spans="1:5">
      <c r="A12" s="4" t="s">
        <v>105</v>
      </c>
      <c r="B12" s="5" t="n">
        <v>74160</v>
      </c>
      <c r="D12" s="5" t="n">
        <v>74160</v>
      </c>
    </row>
    <row r="13" spans="1:5">
      <c r="A13" s="4" t="s">
        <v>106</v>
      </c>
      <c r="B13" s="5" t="n">
        <v>206000</v>
      </c>
      <c r="C13" s="6" t="n">
        <v>713</v>
      </c>
      <c r="D13" s="5" t="n">
        <v>205287</v>
      </c>
    </row>
    <row r="14" spans="1:5">
      <c r="A14" s="4" t="s">
        <v>107</v>
      </c>
      <c r="C14" s="5" t="n">
        <v>274667</v>
      </c>
    </row>
    <row r="15" spans="1:5">
      <c r="A15" s="4" t="s">
        <v>108</v>
      </c>
      <c r="B15" s="5" t="n">
        <v>26251</v>
      </c>
      <c r="C15" s="6" t="n">
        <v>76</v>
      </c>
      <c r="D15" s="5" t="n">
        <v>26175</v>
      </c>
    </row>
    <row r="16" spans="1:5">
      <c r="A16" s="4" t="s">
        <v>109</v>
      </c>
      <c r="C16" s="5" t="n">
        <v>28638</v>
      </c>
    </row>
    <row r="17" spans="1:5">
      <c r="A17" s="4" t="s">
        <v>110</v>
      </c>
      <c r="B17" s="5" t="n">
        <v>154</v>
      </c>
      <c r="C17" s="6" t="n">
        <v>154</v>
      </c>
    </row>
    <row r="18" spans="1:5">
      <c r="A18" s="4" t="s">
        <v>111</v>
      </c>
      <c r="C18" s="5" t="n">
        <v>59922</v>
      </c>
    </row>
    <row r="19" spans="1:5">
      <c r="A19" s="4" t="s">
        <v>102</v>
      </c>
      <c r="B19" s="5" t="n">
        <v>52389</v>
      </c>
      <c r="D19" s="5" t="n">
        <v>52389</v>
      </c>
    </row>
    <row r="20" spans="1:5">
      <c r="A20" s="4" t="s">
        <v>112</v>
      </c>
      <c r="D20" s="5" t="n">
        <v>4379</v>
      </c>
      <c r="E20" s="5" t="n">
        <v>-4379</v>
      </c>
    </row>
    <row r="21" spans="1:5">
      <c r="A21" s="4" t="s">
        <v>90</v>
      </c>
      <c r="B21" s="5" t="n">
        <v>-1621400</v>
      </c>
      <c r="E21" s="5" t="n">
        <v>-1621400</v>
      </c>
    </row>
    <row r="22" spans="1:5">
      <c r="A22" s="4" t="s">
        <v>113</v>
      </c>
      <c r="B22" s="5" t="n">
        <v>-1904219</v>
      </c>
      <c r="C22" s="6" t="n">
        <v>37648</v>
      </c>
      <c r="D22" s="5" t="n">
        <v>10300428</v>
      </c>
      <c r="E22" s="5" t="n">
        <v>-12242295</v>
      </c>
    </row>
    <row r="23" spans="1:5">
      <c r="A23" s="4" t="s">
        <v>114</v>
      </c>
      <c r="C23" s="5" t="n">
        <v>14505126</v>
      </c>
    </row>
    <row r="24" spans="1:5">
      <c r="A24" s="4" t="s">
        <v>100</v>
      </c>
      <c r="B24" s="5" t="n">
        <v>7414710</v>
      </c>
      <c r="C24" s="6" t="n">
        <v>20911</v>
      </c>
      <c r="D24" s="5" t="n">
        <v>7393799</v>
      </c>
    </row>
    <row r="25" spans="1:5">
      <c r="A25" s="4" t="s">
        <v>101</v>
      </c>
      <c r="C25" s="5" t="n">
        <v>7232137</v>
      </c>
    </row>
    <row r="26" spans="1:5">
      <c r="A26" s="4" t="s">
        <v>102</v>
      </c>
      <c r="B26" s="5" t="n">
        <v>136134</v>
      </c>
      <c r="D26" s="5" t="n">
        <v>136134</v>
      </c>
    </row>
    <row r="27" spans="1:5">
      <c r="A27" s="4" t="s">
        <v>90</v>
      </c>
      <c r="B27" s="5" t="n">
        <v>-2843905</v>
      </c>
      <c r="E27" s="5" t="n">
        <v>-2843905</v>
      </c>
    </row>
    <row r="28" spans="1:5">
      <c r="A28" s="4" t="s">
        <v>115</v>
      </c>
      <c r="B28" s="6" t="n">
        <v>2802720</v>
      </c>
      <c r="C28" s="6" t="n">
        <v>58559</v>
      </c>
      <c r="D28" s="6" t="n">
        <v>17830361</v>
      </c>
      <c r="E28" s="6" t="n">
        <v>-15086200</v>
      </c>
    </row>
    <row r="29" spans="1:5">
      <c r="A29" s="4" t="s">
        <v>116</v>
      </c>
      <c r="C29" s="5" t="n">
        <v>21737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1</v>
      </c>
      <c r="B1" s="2" t="s">
        <v>1</v>
      </c>
    </row>
    <row r="2" spans="1:4">
      <c r="B2" s="2" t="s">
        <v>29</v>
      </c>
      <c r="C2" s="2" t="s">
        <v>30</v>
      </c>
      <c r="D2" s="2" t="s">
        <v>72</v>
      </c>
    </row>
    <row r="3" spans="1:4">
      <c r="A3" s="3" t="s">
        <v>432</v>
      </c>
    </row>
    <row r="4" spans="1:4">
      <c r="A4" s="4" t="s">
        <v>433</v>
      </c>
      <c r="B4" s="6" t="n">
        <v>37694</v>
      </c>
      <c r="C4" s="4" t="s">
        <v>34</v>
      </c>
      <c r="D4" s="4" t="s">
        <v>34</v>
      </c>
    </row>
    <row r="5" spans="1:4">
      <c r="A5" s="4" t="s">
        <v>329</v>
      </c>
    </row>
    <row r="6" spans="1:4">
      <c r="A6" s="3" t="s">
        <v>432</v>
      </c>
    </row>
    <row r="7" spans="1:4">
      <c r="A7" s="4" t="s">
        <v>434</v>
      </c>
      <c r="B7" s="6" t="n">
        <v>42502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5</v>
      </c>
      <c r="B1" s="2" t="s">
        <v>29</v>
      </c>
      <c r="C1" s="2" t="s">
        <v>30</v>
      </c>
    </row>
    <row r="2" spans="1:3">
      <c r="A2" s="3" t="s">
        <v>181</v>
      </c>
    </row>
    <row r="3" spans="1:3">
      <c r="A3" s="4" t="s">
        <v>436</v>
      </c>
      <c r="B3" s="6" t="n">
        <v>572875</v>
      </c>
      <c r="C3" s="6" t="n">
        <v>254430</v>
      </c>
    </row>
    <row r="4" spans="1:3">
      <c r="A4" s="4" t="s">
        <v>416</v>
      </c>
      <c r="B4" s="5" t="n">
        <v>132612</v>
      </c>
      <c r="C4" s="4" t="s">
        <v>34</v>
      </c>
    </row>
    <row r="5" spans="1:3">
      <c r="A5" s="4" t="s">
        <v>437</v>
      </c>
      <c r="B5" s="5" t="n">
        <v>107162</v>
      </c>
      <c r="C5" s="5" t="n">
        <v>299421</v>
      </c>
    </row>
    <row r="6" spans="1:3">
      <c r="A6" s="4" t="s">
        <v>438</v>
      </c>
      <c r="B6" s="5" t="n">
        <v>74612</v>
      </c>
      <c r="C6" s="5" t="n">
        <v>40000</v>
      </c>
    </row>
    <row r="7" spans="1:3">
      <c r="A7" s="4" t="s">
        <v>418</v>
      </c>
      <c r="B7" s="5" t="n">
        <v>137900</v>
      </c>
      <c r="C7" s="5" t="n">
        <v>20332</v>
      </c>
    </row>
    <row r="8" spans="1:3">
      <c r="A8" s="4" t="s">
        <v>180</v>
      </c>
      <c r="B8" s="6" t="n">
        <v>1025161</v>
      </c>
      <c r="C8" s="6" t="n">
        <v>614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2"/>
    <col customWidth="1" max="2" min="2" width="37"/>
    <col customWidth="1" max="3" min="3" width="80"/>
    <col customWidth="1" max="4" min="4" width="30"/>
    <col customWidth="1" max="5" min="5" width="31"/>
    <col customWidth="1" max="6" min="6" width="31"/>
    <col customWidth="1" max="7" min="7" width="80"/>
    <col customWidth="1" max="8" min="8" width="21"/>
    <col customWidth="1" max="9" min="9" width="21"/>
    <col customWidth="1" max="10" min="10" width="21"/>
  </cols>
  <sheetData>
    <row r="1" spans="1:10">
      <c r="A1" s="1" t="s">
        <v>439</v>
      </c>
      <c r="B1" s="2" t="s">
        <v>440</v>
      </c>
      <c r="G1" s="2" t="s">
        <v>1</v>
      </c>
    </row>
    <row r="2" spans="1:10">
      <c r="B2" s="2" t="s">
        <v>441</v>
      </c>
      <c r="C2" s="2" t="s">
        <v>442</v>
      </c>
      <c r="D2" s="2" t="s">
        <v>443</v>
      </c>
      <c r="E2" s="2" t="s">
        <v>444</v>
      </c>
      <c r="F2" s="2" t="s">
        <v>445</v>
      </c>
      <c r="G2" s="2" t="s">
        <v>446</v>
      </c>
      <c r="H2" s="2" t="s">
        <v>447</v>
      </c>
      <c r="I2" s="2" t="s">
        <v>448</v>
      </c>
      <c r="J2" s="2" t="s">
        <v>449</v>
      </c>
    </row>
    <row r="3" spans="1:10">
      <c r="A3" s="3" t="s">
        <v>450</v>
      </c>
    </row>
    <row r="4" spans="1:10">
      <c r="A4" s="4" t="s">
        <v>451</v>
      </c>
      <c r="D4" s="8" t="n">
        <v>0.75</v>
      </c>
    </row>
    <row r="5" spans="1:10">
      <c r="A5" s="4" t="s">
        <v>452</v>
      </c>
      <c r="D5" s="5" t="n">
        <v>274667</v>
      </c>
    </row>
    <row r="6" spans="1:10">
      <c r="A6" s="4" t="s">
        <v>133</v>
      </c>
      <c r="G6" s="6" t="n">
        <v>-491884</v>
      </c>
      <c r="H6" s="6" t="n">
        <v>-25936</v>
      </c>
      <c r="I6" s="6" t="n">
        <v>-19278</v>
      </c>
    </row>
    <row r="7" spans="1:10">
      <c r="A7" s="4" t="s">
        <v>453</v>
      </c>
      <c r="G7" s="4" t="s">
        <v>323</v>
      </c>
      <c r="H7" s="4" t="s">
        <v>323</v>
      </c>
    </row>
    <row r="8" spans="1:10">
      <c r="A8" s="4" t="s">
        <v>398</v>
      </c>
      <c r="G8" s="6" t="n">
        <v>244036</v>
      </c>
    </row>
    <row r="9" spans="1:10">
      <c r="A9" s="4" t="s">
        <v>454</v>
      </c>
      <c r="G9" s="4" t="s">
        <v>34</v>
      </c>
      <c r="H9" s="6" t="n">
        <v>-74160</v>
      </c>
      <c r="I9" s="4" t="s">
        <v>34</v>
      </c>
    </row>
    <row r="10" spans="1:10">
      <c r="A10" s="4" t="s">
        <v>455</v>
      </c>
      <c r="G10" s="5" t="n">
        <v>600000</v>
      </c>
    </row>
    <row r="11" spans="1:10">
      <c r="A11" s="4" t="s">
        <v>456</v>
      </c>
    </row>
    <row r="12" spans="1:10">
      <c r="A12" s="3" t="s">
        <v>450</v>
      </c>
    </row>
    <row r="13" spans="1:10">
      <c r="A13" s="4" t="s">
        <v>133</v>
      </c>
      <c r="G13" s="6" t="n">
        <v>478642</v>
      </c>
    </row>
    <row r="14" spans="1:10">
      <c r="A14" s="4" t="s">
        <v>337</v>
      </c>
      <c r="G14" s="4" t="s">
        <v>338</v>
      </c>
    </row>
    <row r="15" spans="1:10">
      <c r="A15" s="4" t="s">
        <v>398</v>
      </c>
      <c r="G15" s="6" t="n">
        <v>492034</v>
      </c>
    </row>
    <row r="16" spans="1:10">
      <c r="A16" s="4" t="s">
        <v>344</v>
      </c>
      <c r="G16" s="4" t="s">
        <v>354</v>
      </c>
    </row>
    <row r="17" spans="1:10">
      <c r="A17" s="4" t="s">
        <v>457</v>
      </c>
      <c r="G17" s="4" t="s">
        <v>458</v>
      </c>
    </row>
    <row r="18" spans="1:10">
      <c r="A18" s="4" t="s">
        <v>459</v>
      </c>
      <c r="G18" s="4" t="s">
        <v>460</v>
      </c>
    </row>
    <row r="19" spans="1:10">
      <c r="A19" s="4" t="s">
        <v>461</v>
      </c>
    </row>
    <row r="20" spans="1:10">
      <c r="A20" s="3" t="s">
        <v>450</v>
      </c>
    </row>
    <row r="21" spans="1:10">
      <c r="A21" s="4" t="s">
        <v>462</v>
      </c>
      <c r="G21" s="5" t="n">
        <v>905555</v>
      </c>
    </row>
    <row r="22" spans="1:10">
      <c r="A22" s="4" t="s">
        <v>463</v>
      </c>
      <c r="G22" s="8" t="n">
        <v>1.2</v>
      </c>
    </row>
    <row r="23" spans="1:10">
      <c r="A23" s="4" t="s">
        <v>464</v>
      </c>
    </row>
    <row r="24" spans="1:10">
      <c r="A24" s="3" t="s">
        <v>450</v>
      </c>
    </row>
    <row r="25" spans="1:10">
      <c r="A25" s="4" t="s">
        <v>465</v>
      </c>
      <c r="C25" s="6" t="n">
        <v>162000</v>
      </c>
    </row>
    <row r="26" spans="1:10">
      <c r="A26" s="4" t="s">
        <v>133</v>
      </c>
      <c r="G26" s="6" t="n">
        <v>22998</v>
      </c>
    </row>
    <row r="27" spans="1:10">
      <c r="A27" s="4" t="s">
        <v>337</v>
      </c>
      <c r="C27" s="4" t="s">
        <v>338</v>
      </c>
    </row>
    <row r="28" spans="1:10">
      <c r="A28" s="4" t="s">
        <v>344</v>
      </c>
      <c r="C28" s="4" t="s">
        <v>353</v>
      </c>
    </row>
    <row r="29" spans="1:10">
      <c r="A29" s="4" t="s">
        <v>457</v>
      </c>
      <c r="C29" s="4" t="s">
        <v>466</v>
      </c>
    </row>
    <row r="30" spans="1:10">
      <c r="A30" s="4" t="s">
        <v>459</v>
      </c>
      <c r="C30" s="4" t="s">
        <v>467</v>
      </c>
    </row>
    <row r="31" spans="1:10">
      <c r="A31" s="4" t="s">
        <v>468</v>
      </c>
      <c r="C31" s="4" t="s">
        <v>469</v>
      </c>
    </row>
    <row r="32" spans="1:10">
      <c r="A32" s="4" t="s">
        <v>470</v>
      </c>
      <c r="G32" s="6" t="n">
        <v>150000</v>
      </c>
    </row>
    <row r="33" spans="1:10">
      <c r="A33" s="4" t="s">
        <v>471</v>
      </c>
      <c r="C33" s="6" t="n">
        <v>12000</v>
      </c>
    </row>
    <row r="34" spans="1:10">
      <c r="A34" s="4" t="s">
        <v>472</v>
      </c>
      <c r="C34" s="5" t="n">
        <v>5</v>
      </c>
    </row>
    <row r="35" spans="1:10">
      <c r="A35" s="4" t="s">
        <v>473</v>
      </c>
      <c r="C35" s="4" t="s">
        <v>474</v>
      </c>
    </row>
    <row r="36" spans="1:10">
      <c r="A36" s="4" t="s">
        <v>404</v>
      </c>
      <c r="C36" s="6" t="n">
        <v>24573</v>
      </c>
    </row>
    <row r="37" spans="1:10">
      <c r="A37" s="4" t="s">
        <v>475</v>
      </c>
    </row>
    <row r="38" spans="1:10">
      <c r="A38" s="3" t="s">
        <v>450</v>
      </c>
    </row>
    <row r="39" spans="1:10">
      <c r="A39" s="4" t="s">
        <v>470</v>
      </c>
      <c r="J39" s="6" t="n">
        <v>25510</v>
      </c>
    </row>
    <row r="40" spans="1:10">
      <c r="A40" s="4" t="s">
        <v>476</v>
      </c>
    </row>
    <row r="41" spans="1:10">
      <c r="A41" s="3" t="s">
        <v>450</v>
      </c>
    </row>
    <row r="42" spans="1:10">
      <c r="A42" s="4" t="s">
        <v>468</v>
      </c>
      <c r="G42" s="4" t="s">
        <v>477</v>
      </c>
    </row>
    <row r="43" spans="1:10">
      <c r="A43" s="4" t="s">
        <v>478</v>
      </c>
      <c r="G43" s="4" t="s">
        <v>323</v>
      </c>
    </row>
    <row r="44" spans="1:10">
      <c r="A44" s="4" t="s">
        <v>479</v>
      </c>
      <c r="G44" s="4" t="s">
        <v>480</v>
      </c>
    </row>
    <row r="45" spans="1:10">
      <c r="A45" s="4" t="s">
        <v>481</v>
      </c>
      <c r="G45" s="4" t="s">
        <v>482</v>
      </c>
    </row>
    <row r="46" spans="1:10">
      <c r="A46" s="4" t="s">
        <v>483</v>
      </c>
    </row>
    <row r="47" spans="1:10">
      <c r="A47" s="3" t="s">
        <v>450</v>
      </c>
    </row>
    <row r="48" spans="1:10">
      <c r="A48" s="4" t="s">
        <v>479</v>
      </c>
      <c r="G48" s="4" t="s">
        <v>484</v>
      </c>
    </row>
    <row r="49" spans="1:10">
      <c r="A49" s="4" t="s">
        <v>481</v>
      </c>
      <c r="G49" s="4" t="s">
        <v>485</v>
      </c>
    </row>
    <row r="50" spans="1:10">
      <c r="A50" s="4" t="s">
        <v>486</v>
      </c>
    </row>
    <row r="51" spans="1:10">
      <c r="A51" s="3" t="s">
        <v>450</v>
      </c>
    </row>
    <row r="52" spans="1:10">
      <c r="A52" s="4" t="s">
        <v>462</v>
      </c>
      <c r="C52" s="5" t="n">
        <v>50000</v>
      </c>
    </row>
    <row r="53" spans="1:10">
      <c r="A53" s="4" t="s">
        <v>463</v>
      </c>
      <c r="C53" s="8" t="n">
        <v>1.5</v>
      </c>
    </row>
    <row r="54" spans="1:10">
      <c r="A54" s="4" t="s">
        <v>487</v>
      </c>
    </row>
    <row r="55" spans="1:10">
      <c r="A55" s="3" t="s">
        <v>450</v>
      </c>
    </row>
    <row r="56" spans="1:10">
      <c r="A56" s="4" t="s">
        <v>465</v>
      </c>
      <c r="B56" s="6" t="n">
        <v>905555</v>
      </c>
    </row>
    <row r="57" spans="1:10">
      <c r="A57" s="4" t="s">
        <v>463</v>
      </c>
      <c r="B57" s="6" t="n">
        <v>1</v>
      </c>
    </row>
    <row r="58" spans="1:10">
      <c r="A58" s="4" t="s">
        <v>133</v>
      </c>
      <c r="G58" s="6" t="n">
        <v>36582</v>
      </c>
    </row>
    <row r="59" spans="1:10">
      <c r="A59" s="4" t="s">
        <v>337</v>
      </c>
      <c r="B59" s="4" t="s">
        <v>338</v>
      </c>
    </row>
    <row r="60" spans="1:10">
      <c r="A60" s="4" t="s">
        <v>398</v>
      </c>
      <c r="B60" s="6" t="n">
        <v>37592</v>
      </c>
    </row>
    <row r="61" spans="1:10">
      <c r="A61" s="4" t="s">
        <v>344</v>
      </c>
      <c r="B61" s="4" t="s">
        <v>354</v>
      </c>
    </row>
    <row r="62" spans="1:10">
      <c r="A62" s="4" t="s">
        <v>457</v>
      </c>
      <c r="B62" s="4" t="s">
        <v>458</v>
      </c>
    </row>
    <row r="63" spans="1:10">
      <c r="A63" s="4" t="s">
        <v>459</v>
      </c>
      <c r="B63" s="4" t="s">
        <v>488</v>
      </c>
    </row>
    <row r="64" spans="1:10">
      <c r="A64" s="4" t="s">
        <v>489</v>
      </c>
      <c r="B64" s="6" t="n">
        <v>774400</v>
      </c>
    </row>
    <row r="65" spans="1:10">
      <c r="A65" s="4" t="s">
        <v>455</v>
      </c>
      <c r="B65" s="6" t="n">
        <v>40600</v>
      </c>
    </row>
    <row r="66" spans="1:10">
      <c r="A66" s="4" t="s">
        <v>490</v>
      </c>
    </row>
    <row r="67" spans="1:10">
      <c r="A67" s="3" t="s">
        <v>450</v>
      </c>
    </row>
    <row r="68" spans="1:10">
      <c r="A68" s="4" t="s">
        <v>462</v>
      </c>
      <c r="B68" s="5" t="n">
        <v>33332</v>
      </c>
    </row>
    <row r="69" spans="1:10">
      <c r="A69" s="4" t="s">
        <v>491</v>
      </c>
      <c r="B69" s="5" t="n">
        <v>33332</v>
      </c>
    </row>
    <row r="70" spans="1:10">
      <c r="A70" s="4" t="s">
        <v>463</v>
      </c>
      <c r="B70" s="8" t="n">
        <v>1.2</v>
      </c>
    </row>
    <row r="71" spans="1:10">
      <c r="A71" s="4" t="s">
        <v>492</v>
      </c>
    </row>
    <row r="72" spans="1:10">
      <c r="A72" s="3" t="s">
        <v>450</v>
      </c>
    </row>
    <row r="73" spans="1:10">
      <c r="A73" s="4" t="s">
        <v>465</v>
      </c>
      <c r="E73" s="6" t="n">
        <v>206000</v>
      </c>
      <c r="F73" s="6" t="n">
        <v>206000</v>
      </c>
    </row>
    <row r="74" spans="1:10">
      <c r="A74" s="4" t="s">
        <v>451</v>
      </c>
      <c r="E74" s="8" t="n">
        <v>1.5</v>
      </c>
      <c r="F74" s="8" t="n">
        <v>1.5</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93</v>
      </c>
      <c r="B1" s="2" t="s">
        <v>391</v>
      </c>
    </row>
    <row r="2" spans="1:2">
      <c r="A2" s="3" t="s">
        <v>189</v>
      </c>
    </row>
    <row r="3" spans="1:2">
      <c r="A3" s="5" t="n">
        <v>2018</v>
      </c>
      <c r="B3" s="6" t="n">
        <v>77981</v>
      </c>
    </row>
    <row r="4" spans="1:2">
      <c r="A4" s="5" t="n">
        <v>2019</v>
      </c>
      <c r="B4" s="5" t="n">
        <v>60623</v>
      </c>
    </row>
    <row r="5" spans="1:2">
      <c r="A5" s="5" t="n">
        <v>2020</v>
      </c>
      <c r="B5" s="5" t="n">
        <v>43265</v>
      </c>
    </row>
    <row r="6" spans="1:2">
      <c r="A6" s="5" t="n">
        <v>2021</v>
      </c>
      <c r="B6" s="5" t="n">
        <v>3605</v>
      </c>
    </row>
    <row r="7" spans="1:2">
      <c r="A7" s="4" t="s">
        <v>95</v>
      </c>
      <c r="B7" s="6" t="n">
        <v>185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57"/>
    <col customWidth="1" max="2" min="2" width="21"/>
    <col customWidth="1" max="3" min="3" width="31"/>
    <col customWidth="1" max="4" min="4" width="31"/>
    <col customWidth="1" max="5" min="5" width="80"/>
    <col customWidth="1" max="6" min="6" width="80"/>
    <col customWidth="1" max="7" min="7" width="21"/>
    <col customWidth="1" max="8" min="8" width="21"/>
    <col customWidth="1" max="9" min="9" width="21"/>
    <col customWidth="1" max="10" min="10" width="27"/>
  </cols>
  <sheetData>
    <row r="1" spans="1:10">
      <c r="A1" s="1" t="s">
        <v>494</v>
      </c>
      <c r="B1" s="2" t="s">
        <v>495</v>
      </c>
      <c r="C1" s="2" t="s">
        <v>496</v>
      </c>
      <c r="D1" s="2" t="s">
        <v>497</v>
      </c>
      <c r="E1" s="2" t="s">
        <v>498</v>
      </c>
      <c r="F1" s="2" t="s">
        <v>499</v>
      </c>
      <c r="G1" s="2" t="s">
        <v>447</v>
      </c>
      <c r="H1" s="2" t="s">
        <v>448</v>
      </c>
      <c r="I1" s="2" t="s">
        <v>500</v>
      </c>
      <c r="J1" s="2" t="s">
        <v>501</v>
      </c>
    </row>
    <row r="2" spans="1:10">
      <c r="A2" s="3" t="s">
        <v>502</v>
      </c>
    </row>
    <row r="3" spans="1:10">
      <c r="A3" s="4" t="s">
        <v>81</v>
      </c>
      <c r="E3" s="6" t="n">
        <v>787025</v>
      </c>
      <c r="G3" s="6" t="n">
        <v>976882</v>
      </c>
      <c r="H3" s="6" t="n">
        <v>901030</v>
      </c>
    </row>
    <row r="4" spans="1:10">
      <c r="A4" s="4" t="s">
        <v>503</v>
      </c>
      <c r="E4" s="5" t="n">
        <v>4635665</v>
      </c>
      <c r="J4" s="5" t="n">
        <v>4635665</v>
      </c>
    </row>
    <row r="5" spans="1:10">
      <c r="A5" s="4" t="s">
        <v>504</v>
      </c>
      <c r="E5" s="4" t="s">
        <v>505</v>
      </c>
      <c r="F5" s="4" t="s">
        <v>505</v>
      </c>
    </row>
    <row r="6" spans="1:10">
      <c r="A6" s="4" t="s">
        <v>506</v>
      </c>
      <c r="E6" s="6" t="n">
        <v>20000</v>
      </c>
    </row>
    <row r="7" spans="1:10">
      <c r="A7" s="4" t="s">
        <v>507</v>
      </c>
      <c r="E7" s="5" t="n">
        <v>20000</v>
      </c>
    </row>
    <row r="8" spans="1:10">
      <c r="A8" s="4" t="s">
        <v>508</v>
      </c>
      <c r="E8" s="5" t="n">
        <v>20000</v>
      </c>
    </row>
    <row r="9" spans="1:10">
      <c r="A9" s="4" t="s">
        <v>509</v>
      </c>
      <c r="E9" s="5" t="n">
        <v>50000</v>
      </c>
    </row>
    <row r="10" spans="1:10">
      <c r="A10" s="4" t="s">
        <v>510</v>
      </c>
      <c r="E10" s="5" t="n">
        <v>50000</v>
      </c>
    </row>
    <row r="11" spans="1:10">
      <c r="A11" s="4" t="s">
        <v>511</v>
      </c>
      <c r="E11" s="5" t="n">
        <v>50000</v>
      </c>
    </row>
    <row r="12" spans="1:10">
      <c r="A12" s="4" t="s">
        <v>512</v>
      </c>
      <c r="E12" s="5" t="n">
        <v>75000</v>
      </c>
    </row>
    <row r="13" spans="1:10">
      <c r="A13" s="4" t="s">
        <v>513</v>
      </c>
      <c r="E13" s="5" t="n">
        <v>0</v>
      </c>
      <c r="G13" s="5" t="n">
        <v>0</v>
      </c>
      <c r="H13" s="5" t="n">
        <v>20000</v>
      </c>
    </row>
    <row r="14" spans="1:10">
      <c r="A14" s="4" t="s">
        <v>514</v>
      </c>
      <c r="E14" s="5" t="n">
        <v>404891</v>
      </c>
      <c r="G14" s="5" t="n">
        <v>632826</v>
      </c>
      <c r="H14" s="5" t="n">
        <v>720997</v>
      </c>
    </row>
    <row r="15" spans="1:10">
      <c r="A15" s="4" t="s">
        <v>515</v>
      </c>
      <c r="E15" s="5" t="n">
        <v>600000</v>
      </c>
    </row>
    <row r="16" spans="1:10">
      <c r="A16" s="4" t="s">
        <v>516</v>
      </c>
      <c r="E16" s="5" t="n">
        <v>1400000</v>
      </c>
      <c r="I16" s="6" t="n">
        <v>60000</v>
      </c>
    </row>
    <row r="17" spans="1:10">
      <c r="A17" s="4" t="s">
        <v>517</v>
      </c>
      <c r="E17" s="5" t="n">
        <v>2396</v>
      </c>
      <c r="G17" s="5" t="n">
        <v>2202</v>
      </c>
      <c r="H17" s="5" t="n">
        <v>2177</v>
      </c>
    </row>
    <row r="18" spans="1:10">
      <c r="A18" s="4" t="s">
        <v>518</v>
      </c>
      <c r="B18" s="6" t="n">
        <v>40000</v>
      </c>
    </row>
    <row r="19" spans="1:10">
      <c r="A19" s="4" t="s">
        <v>519</v>
      </c>
    </row>
    <row r="20" spans="1:10">
      <c r="A20" s="3" t="s">
        <v>502</v>
      </c>
    </row>
    <row r="21" spans="1:10">
      <c r="A21" s="4" t="s">
        <v>520</v>
      </c>
      <c r="E21" s="5" t="n">
        <v>120000</v>
      </c>
    </row>
    <row r="22" spans="1:10">
      <c r="A22" s="4" t="s">
        <v>521</v>
      </c>
    </row>
    <row r="23" spans="1:10">
      <c r="A23" s="3" t="s">
        <v>502</v>
      </c>
    </row>
    <row r="24" spans="1:10">
      <c r="A24" s="4" t="s">
        <v>522</v>
      </c>
      <c r="E24" s="5" t="n">
        <v>1009506</v>
      </c>
    </row>
    <row r="25" spans="1:10">
      <c r="A25" s="4" t="s">
        <v>523</v>
      </c>
      <c r="E25" s="6" t="n">
        <v>1359216</v>
      </c>
    </row>
    <row r="26" spans="1:10">
      <c r="A26" s="4" t="s">
        <v>524</v>
      </c>
      <c r="E26" s="4" t="s">
        <v>525</v>
      </c>
      <c r="F26" s="4" t="s">
        <v>525</v>
      </c>
    </row>
    <row r="27" spans="1:10">
      <c r="A27" s="4" t="s">
        <v>526</v>
      </c>
    </row>
    <row r="28" spans="1:10">
      <c r="A28" s="3" t="s">
        <v>502</v>
      </c>
    </row>
    <row r="29" spans="1:10">
      <c r="A29" s="4" t="s">
        <v>81</v>
      </c>
      <c r="E29" s="6" t="n">
        <v>2200000</v>
      </c>
    </row>
    <row r="30" spans="1:10">
      <c r="A30" s="4" t="s">
        <v>523</v>
      </c>
      <c r="E30" s="6" t="n">
        <v>700000</v>
      </c>
    </row>
    <row r="31" spans="1:10">
      <c r="A31" s="4" t="s">
        <v>524</v>
      </c>
      <c r="E31" s="4" t="s">
        <v>527</v>
      </c>
      <c r="F31" s="4" t="s">
        <v>527</v>
      </c>
    </row>
    <row r="32" spans="1:10">
      <c r="A32" s="4" t="s">
        <v>528</v>
      </c>
      <c r="E32" s="6" t="n">
        <v>500000</v>
      </c>
    </row>
    <row r="33" spans="1:10">
      <c r="A33" s="4" t="s">
        <v>529</v>
      </c>
    </row>
    <row r="34" spans="1:10">
      <c r="A34" s="3" t="s">
        <v>502</v>
      </c>
    </row>
    <row r="35" spans="1:10">
      <c r="A35" s="4" t="s">
        <v>528</v>
      </c>
      <c r="E35" s="5" t="n">
        <v>1000000</v>
      </c>
    </row>
    <row r="36" spans="1:10">
      <c r="A36" s="4" t="s">
        <v>530</v>
      </c>
    </row>
    <row r="37" spans="1:10">
      <c r="A37" s="3" t="s">
        <v>502</v>
      </c>
    </row>
    <row r="38" spans="1:10">
      <c r="A38" s="4" t="s">
        <v>531</v>
      </c>
      <c r="E38" s="6" t="n">
        <v>305</v>
      </c>
      <c r="G38" s="5" t="n">
        <v>2109</v>
      </c>
      <c r="H38" s="6" t="n">
        <v>1621</v>
      </c>
    </row>
    <row r="39" spans="1:10">
      <c r="A39" s="4" t="s">
        <v>532</v>
      </c>
      <c r="E39" s="4" t="s">
        <v>533</v>
      </c>
      <c r="F39" s="4" t="s">
        <v>533</v>
      </c>
    </row>
    <row r="40" spans="1:10">
      <c r="A40" s="4" t="s">
        <v>534</v>
      </c>
    </row>
    <row r="41" spans="1:10">
      <c r="A41" s="3" t="s">
        <v>502</v>
      </c>
    </row>
    <row r="42" spans="1:10">
      <c r="A42" s="4" t="s">
        <v>535</v>
      </c>
      <c r="E42" s="4" t="s">
        <v>414</v>
      </c>
      <c r="J42" s="4" t="s">
        <v>414</v>
      </c>
    </row>
    <row r="43" spans="1:10">
      <c r="A43" s="4" t="s">
        <v>536</v>
      </c>
    </row>
    <row r="44" spans="1:10">
      <c r="A44" s="3" t="s">
        <v>502</v>
      </c>
    </row>
    <row r="45" spans="1:10">
      <c r="A45" s="4" t="s">
        <v>535</v>
      </c>
      <c r="E45" s="4" t="s">
        <v>537</v>
      </c>
      <c r="J45" s="4" t="s">
        <v>537</v>
      </c>
    </row>
    <row r="46" spans="1:10">
      <c r="A46" s="4" t="s">
        <v>538</v>
      </c>
    </row>
    <row r="47" spans="1:10">
      <c r="A47" s="3" t="s">
        <v>502</v>
      </c>
    </row>
    <row r="48" spans="1:10">
      <c r="A48" s="4" t="s">
        <v>535</v>
      </c>
      <c r="E48" s="4" t="s">
        <v>539</v>
      </c>
      <c r="J48" s="4" t="s">
        <v>539</v>
      </c>
    </row>
    <row r="49" spans="1:10">
      <c r="A49" s="4" t="s">
        <v>540</v>
      </c>
    </row>
    <row r="50" spans="1:10">
      <c r="A50" s="3" t="s">
        <v>502</v>
      </c>
    </row>
    <row r="51" spans="1:10">
      <c r="A51" s="4" t="s">
        <v>535</v>
      </c>
      <c r="E51" s="4" t="s">
        <v>541</v>
      </c>
      <c r="J51" s="4" t="s">
        <v>541</v>
      </c>
    </row>
    <row r="52" spans="1:10">
      <c r="A52" s="4" t="s">
        <v>542</v>
      </c>
    </row>
    <row r="53" spans="1:10">
      <c r="A53" s="3" t="s">
        <v>502</v>
      </c>
    </row>
    <row r="54" spans="1:10">
      <c r="A54" s="4" t="s">
        <v>535</v>
      </c>
      <c r="E54" s="4" t="s">
        <v>543</v>
      </c>
      <c r="J54" s="4" t="s">
        <v>543</v>
      </c>
    </row>
    <row r="55" spans="1:10">
      <c r="A55" s="4" t="s">
        <v>544</v>
      </c>
    </row>
    <row r="56" spans="1:10">
      <c r="A56" s="3" t="s">
        <v>502</v>
      </c>
    </row>
    <row r="57" spans="1:10">
      <c r="A57" s="4" t="s">
        <v>514</v>
      </c>
      <c r="E57" s="6" t="n">
        <v>180271</v>
      </c>
      <c r="F57" s="9" t="n">
        <v>625000</v>
      </c>
    </row>
    <row r="58" spans="1:10">
      <c r="A58" s="4" t="s">
        <v>545</v>
      </c>
      <c r="E58" s="6" t="n">
        <v>148</v>
      </c>
      <c r="G58" s="5" t="n">
        <v>281</v>
      </c>
    </row>
    <row r="59" spans="1:10">
      <c r="A59" s="4" t="s">
        <v>532</v>
      </c>
      <c r="E59" s="4" t="s">
        <v>546</v>
      </c>
      <c r="F59" s="4" t="s">
        <v>546</v>
      </c>
    </row>
    <row r="60" spans="1:10">
      <c r="A60" s="4" t="s">
        <v>547</v>
      </c>
      <c r="E60" s="4" t="s">
        <v>548</v>
      </c>
      <c r="F60" s="4" t="s">
        <v>548</v>
      </c>
    </row>
    <row r="61" spans="1:10">
      <c r="A61" s="4" t="s">
        <v>549</v>
      </c>
      <c r="E61" s="4" t="s">
        <v>550</v>
      </c>
      <c r="F61" s="4" t="s">
        <v>550</v>
      </c>
    </row>
    <row r="62" spans="1:10">
      <c r="A62" s="4" t="s">
        <v>551</v>
      </c>
    </row>
    <row r="63" spans="1:10">
      <c r="A63" s="3" t="s">
        <v>502</v>
      </c>
    </row>
    <row r="64" spans="1:10">
      <c r="A64" s="4" t="s">
        <v>524</v>
      </c>
      <c r="E64" s="4" t="s">
        <v>552</v>
      </c>
      <c r="F64" s="4" t="s">
        <v>552</v>
      </c>
    </row>
    <row r="65" spans="1:10">
      <c r="A65" s="4" t="s">
        <v>553</v>
      </c>
    </row>
    <row r="66" spans="1:10">
      <c r="A66" s="3" t="s">
        <v>502</v>
      </c>
    </row>
    <row r="67" spans="1:10">
      <c r="A67" s="4" t="s">
        <v>524</v>
      </c>
      <c r="E67" s="4" t="s">
        <v>554</v>
      </c>
      <c r="F67" s="4" t="s">
        <v>554</v>
      </c>
    </row>
    <row r="68" spans="1:10">
      <c r="A68" s="4" t="s">
        <v>555</v>
      </c>
    </row>
    <row r="69" spans="1:10">
      <c r="A69" s="3" t="s">
        <v>502</v>
      </c>
    </row>
    <row r="70" spans="1:10">
      <c r="A70" s="4" t="s">
        <v>524</v>
      </c>
      <c r="E70" s="4" t="s">
        <v>556</v>
      </c>
      <c r="F70" s="4" t="s">
        <v>556</v>
      </c>
    </row>
    <row r="71" spans="1:10">
      <c r="A71" s="4" t="s">
        <v>557</v>
      </c>
    </row>
    <row r="72" spans="1:10">
      <c r="A72" s="3" t="s">
        <v>502</v>
      </c>
    </row>
    <row r="73" spans="1:10">
      <c r="A73" s="4" t="s">
        <v>524</v>
      </c>
      <c r="E73" s="4" t="s">
        <v>558</v>
      </c>
      <c r="F73" s="4" t="s">
        <v>558</v>
      </c>
    </row>
    <row r="74" spans="1:10">
      <c r="A74" s="4" t="s">
        <v>559</v>
      </c>
    </row>
    <row r="75" spans="1:10">
      <c r="A75" s="3" t="s">
        <v>502</v>
      </c>
    </row>
    <row r="76" spans="1:10">
      <c r="A76" s="4" t="s">
        <v>524</v>
      </c>
      <c r="E76" s="4" t="s">
        <v>560</v>
      </c>
      <c r="F76" s="4" t="s">
        <v>560</v>
      </c>
    </row>
    <row r="77" spans="1:10">
      <c r="A77" s="4" t="s">
        <v>561</v>
      </c>
    </row>
    <row r="78" spans="1:10">
      <c r="A78" s="3" t="s">
        <v>502</v>
      </c>
    </row>
    <row r="79" spans="1:10">
      <c r="A79" s="4" t="s">
        <v>562</v>
      </c>
      <c r="E79" s="6" t="n">
        <v>423329</v>
      </c>
      <c r="F79" s="9" t="n">
        <v>1467683</v>
      </c>
    </row>
    <row r="80" spans="1:10">
      <c r="A80" s="4" t="s">
        <v>81</v>
      </c>
      <c r="E80" s="6" t="n">
        <v>310643</v>
      </c>
      <c r="F80" s="9" t="n">
        <v>1077000</v>
      </c>
    </row>
    <row r="81" spans="1:10">
      <c r="A81" s="4" t="s">
        <v>503</v>
      </c>
      <c r="E81" s="5" t="n">
        <v>117209</v>
      </c>
      <c r="J81" s="5" t="n">
        <v>117209</v>
      </c>
    </row>
    <row r="82" spans="1:10">
      <c r="A82" s="4" t="s">
        <v>403</v>
      </c>
      <c r="F82" s="7" t="n">
        <v>0.01</v>
      </c>
    </row>
    <row r="83" spans="1:10">
      <c r="A83" s="4" t="s">
        <v>547</v>
      </c>
      <c r="E83" s="4" t="s">
        <v>548</v>
      </c>
      <c r="F83" s="4" t="s">
        <v>548</v>
      </c>
    </row>
    <row r="84" spans="1:10">
      <c r="A84" s="4" t="s">
        <v>563</v>
      </c>
    </row>
    <row r="85" spans="1:10">
      <c r="A85" s="3" t="s">
        <v>502</v>
      </c>
    </row>
    <row r="86" spans="1:10">
      <c r="A86" s="4" t="s">
        <v>523</v>
      </c>
      <c r="E86" s="6" t="n">
        <v>178559</v>
      </c>
    </row>
    <row r="87" spans="1:10">
      <c r="A87" s="4" t="s">
        <v>564</v>
      </c>
    </row>
    <row r="88" spans="1:10">
      <c r="A88" s="3" t="s">
        <v>502</v>
      </c>
    </row>
    <row r="89" spans="1:10">
      <c r="A89" s="4" t="s">
        <v>545</v>
      </c>
      <c r="E89" s="5" t="n">
        <v>1558</v>
      </c>
      <c r="G89" s="6" t="n">
        <v>3577</v>
      </c>
    </row>
    <row r="90" spans="1:10">
      <c r="A90" s="4" t="s">
        <v>515</v>
      </c>
      <c r="E90" s="6" t="n">
        <v>2307470</v>
      </c>
      <c r="J90" s="9" t="n">
        <v>8000000</v>
      </c>
    </row>
    <row r="91" spans="1:10">
      <c r="A91" s="4" t="s">
        <v>535</v>
      </c>
      <c r="G91" s="4" t="s">
        <v>565</v>
      </c>
    </row>
    <row r="92" spans="1:10">
      <c r="A92" s="4" t="s">
        <v>547</v>
      </c>
      <c r="E92" s="4" t="s">
        <v>548</v>
      </c>
      <c r="F92" s="4" t="s">
        <v>548</v>
      </c>
    </row>
    <row r="93" spans="1:10">
      <c r="A93" s="4" t="s">
        <v>566</v>
      </c>
    </row>
    <row r="94" spans="1:10">
      <c r="A94" s="3" t="s">
        <v>502</v>
      </c>
    </row>
    <row r="95" spans="1:10">
      <c r="A95" s="4" t="s">
        <v>567</v>
      </c>
      <c r="C95" s="6" t="n">
        <v>1</v>
      </c>
      <c r="D95" s="10" t="n">
        <v>0.83</v>
      </c>
    </row>
    <row r="96" spans="1:10">
      <c r="A96" s="4" t="s">
        <v>531</v>
      </c>
      <c r="C96" s="6" t="n">
        <v>30</v>
      </c>
      <c r="D96" s="11"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68</v>
      </c>
      <c r="B1" s="2" t="s">
        <v>29</v>
      </c>
      <c r="C1" s="2" t="s">
        <v>30</v>
      </c>
    </row>
    <row r="2" spans="1:3">
      <c r="A2" s="3" t="s">
        <v>569</v>
      </c>
    </row>
    <row r="3" spans="1:3">
      <c r="A3" s="4" t="s">
        <v>570</v>
      </c>
      <c r="B3" s="6" t="n">
        <v>7687141</v>
      </c>
      <c r="C3" s="6" t="n">
        <v>2767407</v>
      </c>
    </row>
    <row r="4" spans="1:3">
      <c r="A4" s="4" t="s">
        <v>571</v>
      </c>
      <c r="B4" s="5" t="n">
        <v>275807</v>
      </c>
      <c r="C4" s="5" t="n">
        <v>150883</v>
      </c>
    </row>
    <row r="5" spans="1:3">
      <c r="A5" s="4" t="s">
        <v>572</v>
      </c>
      <c r="B5" s="5" t="n">
        <v>7962948</v>
      </c>
      <c r="C5" s="5" t="n">
        <v>2918290</v>
      </c>
    </row>
    <row r="6" spans="1:3">
      <c r="A6" s="4" t="s">
        <v>573</v>
      </c>
      <c r="B6" s="5" t="n">
        <v>-7962948</v>
      </c>
      <c r="C6" s="5" t="n">
        <v>-2918290</v>
      </c>
    </row>
    <row r="7" spans="1:3">
      <c r="A7" s="4" t="s">
        <v>574</v>
      </c>
      <c r="B7" s="4" t="s">
        <v>34</v>
      </c>
      <c r="C7" s="4" t="s">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75</v>
      </c>
      <c r="C1" s="2" t="s">
        <v>1</v>
      </c>
    </row>
    <row r="2" spans="1:5">
      <c r="C2" s="2" t="s">
        <v>29</v>
      </c>
      <c r="D2" s="2" t="s">
        <v>30</v>
      </c>
      <c r="E2" s="2" t="s">
        <v>72</v>
      </c>
    </row>
    <row r="3" spans="1:5">
      <c r="A3" s="3" t="s">
        <v>193</v>
      </c>
    </row>
    <row r="4" spans="1:5">
      <c r="A4" s="4" t="s">
        <v>576</v>
      </c>
      <c r="C4" s="6" t="n">
        <v>-2843905</v>
      </c>
      <c r="D4" s="6" t="n">
        <v>-1621400</v>
      </c>
      <c r="E4" s="6" t="n">
        <v>-1773655</v>
      </c>
    </row>
    <row r="5" spans="1:5">
      <c r="A5" s="4" t="s">
        <v>577</v>
      </c>
      <c r="C5" s="4" t="s">
        <v>578</v>
      </c>
      <c r="D5" s="4" t="s">
        <v>414</v>
      </c>
      <c r="E5" s="4" t="s">
        <v>579</v>
      </c>
    </row>
    <row r="6" spans="1:5">
      <c r="A6" s="4" t="s">
        <v>580</v>
      </c>
      <c r="C6" s="6" t="n">
        <v>682537</v>
      </c>
      <c r="D6" s="6" t="n">
        <v>405350</v>
      </c>
      <c r="E6" s="6" t="n">
        <v>470019</v>
      </c>
    </row>
    <row r="7" spans="1:5">
      <c r="A7" s="3" t="s">
        <v>581</v>
      </c>
    </row>
    <row r="8" spans="1:5">
      <c r="A8" s="4" t="s">
        <v>582</v>
      </c>
      <c r="C8" s="5" t="n">
        <v>-474700</v>
      </c>
      <c r="D8" s="5" t="n">
        <v>-347128</v>
      </c>
      <c r="E8" s="5" t="n">
        <v>-463890</v>
      </c>
    </row>
    <row r="9" spans="1:5">
      <c r="A9" s="4" t="s">
        <v>583</v>
      </c>
      <c r="B9" s="4" t="s">
        <v>326</v>
      </c>
      <c r="C9" s="4" t="s">
        <v>34</v>
      </c>
      <c r="D9" s="4" t="s">
        <v>34</v>
      </c>
      <c r="E9" s="5" t="n">
        <v>-10104</v>
      </c>
    </row>
    <row r="10" spans="1:5">
      <c r="A10" s="4" t="s">
        <v>584</v>
      </c>
      <c r="C10" s="5" t="n">
        <v>-159580</v>
      </c>
      <c r="D10" s="5" t="n">
        <v>-27055</v>
      </c>
      <c r="E10" s="5" t="n">
        <v>-482</v>
      </c>
    </row>
    <row r="11" spans="1:5">
      <c r="A11" s="4" t="s">
        <v>418</v>
      </c>
      <c r="C11" s="5" t="n">
        <v>-48257</v>
      </c>
      <c r="D11" s="5" t="n">
        <v>-31167</v>
      </c>
      <c r="E11" s="5" t="n">
        <v>4457</v>
      </c>
    </row>
    <row r="12" spans="1:5">
      <c r="A12" s="4" t="s">
        <v>585</v>
      </c>
      <c r="C12" s="4" t="s">
        <v>34</v>
      </c>
      <c r="D12" s="4" t="s">
        <v>34</v>
      </c>
      <c r="E12" s="4" t="s">
        <v>34</v>
      </c>
    </row>
    <row r="13" spans="1:5"/>
    <row r="14" spans="1:5">
      <c r="A14" s="4" t="s">
        <v>326</v>
      </c>
      <c r="B14" s="4" t="s">
        <v>586</v>
      </c>
    </row>
  </sheetData>
  <mergeCells count="4">
    <mergeCell ref="A1:B2"/>
    <mergeCell ref="C1:E1"/>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587</v>
      </c>
      <c r="B1" s="2" t="s">
        <v>1</v>
      </c>
    </row>
    <row r="2" spans="1:4">
      <c r="B2" s="2" t="s">
        <v>29</v>
      </c>
      <c r="C2" s="2" t="s">
        <v>30</v>
      </c>
      <c r="D2" s="2" t="s">
        <v>72</v>
      </c>
    </row>
    <row r="3" spans="1:4">
      <c r="A3" s="3" t="s">
        <v>588</v>
      </c>
    </row>
    <row r="4" spans="1:4">
      <c r="A4" s="4" t="s">
        <v>589</v>
      </c>
      <c r="B4" s="4" t="s">
        <v>578</v>
      </c>
      <c r="C4" s="4" t="s">
        <v>414</v>
      </c>
      <c r="D4" s="4" t="s">
        <v>579</v>
      </c>
    </row>
    <row r="5" spans="1:4">
      <c r="A5" s="4" t="s">
        <v>590</v>
      </c>
    </row>
    <row r="6" spans="1:4">
      <c r="A6" s="3" t="s">
        <v>588</v>
      </c>
    </row>
    <row r="7" spans="1:4">
      <c r="A7" s="4" t="s">
        <v>591</v>
      </c>
      <c r="B7" s="4" t="s">
        <v>5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3</v>
      </c>
      <c r="B1" s="2" t="s">
        <v>1</v>
      </c>
    </row>
    <row r="2" spans="1:3">
      <c r="B2" s="2" t="s">
        <v>446</v>
      </c>
    </row>
    <row r="3" spans="1:3">
      <c r="A3" s="3" t="s">
        <v>197</v>
      </c>
    </row>
    <row r="4" spans="1:3">
      <c r="A4" s="4" t="s">
        <v>594</v>
      </c>
      <c r="B4" s="5" t="n">
        <v>836514</v>
      </c>
    </row>
    <row r="5" spans="1:3">
      <c r="A5" s="4" t="s">
        <v>595</v>
      </c>
      <c r="B5" s="5" t="n">
        <v>688288</v>
      </c>
      <c r="C5" s="4" t="s">
        <v>326</v>
      </c>
    </row>
    <row r="6" spans="1:3">
      <c r="A6" s="4" t="s">
        <v>596</v>
      </c>
      <c r="B6" s="5" t="n">
        <v>-95089</v>
      </c>
    </row>
    <row r="7" spans="1:3">
      <c r="A7" s="4" t="s">
        <v>597</v>
      </c>
      <c r="B7" s="5" t="n">
        <v>1429713</v>
      </c>
    </row>
    <row r="8" spans="1:3">
      <c r="A8" s="4" t="s">
        <v>598</v>
      </c>
      <c r="B8" s="5" t="n">
        <v>913617</v>
      </c>
    </row>
    <row r="9" spans="1:3">
      <c r="A9" s="4" t="s">
        <v>599</v>
      </c>
      <c r="B9" s="8" t="n">
        <v>0.63</v>
      </c>
    </row>
    <row r="10" spans="1:3">
      <c r="A10" s="4" t="s">
        <v>600</v>
      </c>
      <c r="B10" s="12" t="n">
        <v>1.09</v>
      </c>
      <c r="C10" s="4" t="s">
        <v>326</v>
      </c>
    </row>
    <row r="11" spans="1:3">
      <c r="A11" s="4" t="s">
        <v>601</v>
      </c>
      <c r="B11" s="12" t="n">
        <v>0.92</v>
      </c>
    </row>
    <row r="12" spans="1:3">
      <c r="A12" s="4" t="s">
        <v>602</v>
      </c>
      <c r="B12" s="12" t="n">
        <v>0.83</v>
      </c>
    </row>
    <row r="13" spans="1:3">
      <c r="A13" s="4" t="s">
        <v>603</v>
      </c>
      <c r="B13" s="8" t="n">
        <v>0.78</v>
      </c>
    </row>
    <row r="14" spans="1:3">
      <c r="A14" s="4" t="s">
        <v>604</v>
      </c>
      <c r="B14" s="4" t="s">
        <v>605</v>
      </c>
    </row>
    <row r="15" spans="1:3">
      <c r="A15" s="4" t="s">
        <v>606</v>
      </c>
      <c r="B15" s="4" t="s">
        <v>607</v>
      </c>
    </row>
    <row r="16" spans="1:3">
      <c r="A16" s="4" t="s">
        <v>608</v>
      </c>
      <c r="B16" s="6" t="n">
        <v>240986</v>
      </c>
    </row>
    <row r="17" spans="1:3">
      <c r="A17" s="4" t="s">
        <v>609</v>
      </c>
      <c r="B17" s="6" t="n">
        <v>197977</v>
      </c>
    </row>
    <row r="18" spans="1:3"/>
    <row r="19" spans="1:3">
      <c r="A19" s="4" t="s">
        <v>326</v>
      </c>
      <c r="B19" s="4" t="s">
        <v>610</v>
      </c>
    </row>
  </sheetData>
  <mergeCells count="5">
    <mergeCell ref="A1:A2"/>
    <mergeCell ref="B1:C1"/>
    <mergeCell ref="B2:C2"/>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14"/>
  </cols>
  <sheetData>
    <row r="1" spans="1:4">
      <c r="A1" s="1" t="s">
        <v>611</v>
      </c>
      <c r="C1" s="2" t="s">
        <v>1</v>
      </c>
    </row>
    <row r="2" spans="1:4">
      <c r="C2" s="2" t="s">
        <v>29</v>
      </c>
      <c r="D2" s="2" t="s">
        <v>30</v>
      </c>
    </row>
    <row r="3" spans="1:4">
      <c r="A3" s="3" t="s">
        <v>612</v>
      </c>
    </row>
    <row r="4" spans="1:4">
      <c r="A4" s="4" t="s">
        <v>613</v>
      </c>
      <c r="C4" s="8" t="n">
        <v>0.83</v>
      </c>
      <c r="D4" s="8" t="n">
        <v>0.63</v>
      </c>
    </row>
    <row r="5" spans="1:4">
      <c r="A5" s="4" t="s">
        <v>614</v>
      </c>
      <c r="C5" s="5" t="n">
        <v>1429713</v>
      </c>
      <c r="D5" s="5" t="n">
        <v>836514</v>
      </c>
    </row>
    <row r="6" spans="1:4">
      <c r="A6" s="4" t="s">
        <v>615</v>
      </c>
      <c r="C6" s="5" t="n">
        <v>913617</v>
      </c>
    </row>
    <row r="7" spans="1:4">
      <c r="A7" s="4" t="s">
        <v>616</v>
      </c>
    </row>
    <row r="8" spans="1:4">
      <c r="A8" s="3" t="s">
        <v>612</v>
      </c>
    </row>
    <row r="9" spans="1:4">
      <c r="A9" s="4" t="s">
        <v>613</v>
      </c>
      <c r="B9" s="4" t="s">
        <v>326</v>
      </c>
      <c r="C9" s="4" t="s">
        <v>34</v>
      </c>
    </row>
    <row r="10" spans="1:4">
      <c r="A10" s="4" t="s">
        <v>614</v>
      </c>
      <c r="C10" s="5" t="n">
        <v>230425</v>
      </c>
    </row>
    <row r="11" spans="1:4">
      <c r="A11" s="4" t="s">
        <v>617</v>
      </c>
      <c r="C11" s="4" t="s">
        <v>618</v>
      </c>
    </row>
    <row r="12" spans="1:4">
      <c r="A12" s="4" t="s">
        <v>615</v>
      </c>
      <c r="C12" s="5" t="n">
        <v>230425</v>
      </c>
    </row>
    <row r="13" spans="1:4">
      <c r="A13" s="4" t="s">
        <v>619</v>
      </c>
      <c r="C13" s="4" t="s">
        <v>618</v>
      </c>
    </row>
    <row r="14" spans="1:4">
      <c r="A14" s="4" t="s">
        <v>620</v>
      </c>
    </row>
    <row r="15" spans="1:4">
      <c r="A15" s="3" t="s">
        <v>612</v>
      </c>
    </row>
    <row r="16" spans="1:4">
      <c r="A16" s="4" t="s">
        <v>613</v>
      </c>
      <c r="C16" s="8" t="n">
        <v>0.45</v>
      </c>
    </row>
    <row r="17" spans="1:4">
      <c r="A17" s="4" t="s">
        <v>614</v>
      </c>
      <c r="C17" s="5" t="n">
        <v>63097</v>
      </c>
    </row>
    <row r="18" spans="1:4">
      <c r="A18" s="4" t="s">
        <v>617</v>
      </c>
      <c r="C18" s="4" t="s">
        <v>621</v>
      </c>
    </row>
    <row r="19" spans="1:4">
      <c r="A19" s="4" t="s">
        <v>615</v>
      </c>
      <c r="C19" s="5" t="n">
        <v>63097</v>
      </c>
    </row>
    <row r="20" spans="1:4">
      <c r="A20" s="4" t="s">
        <v>619</v>
      </c>
      <c r="C20" s="4" t="s">
        <v>621</v>
      </c>
    </row>
    <row r="21" spans="1:4">
      <c r="A21" s="4" t="s">
        <v>622</v>
      </c>
    </row>
    <row r="22" spans="1:4">
      <c r="A22" s="3" t="s">
        <v>612</v>
      </c>
    </row>
    <row r="23" spans="1:4">
      <c r="A23" s="4" t="s">
        <v>613</v>
      </c>
      <c r="C23" s="8" t="n">
        <v>0.92</v>
      </c>
    </row>
    <row r="24" spans="1:4">
      <c r="A24" s="4" t="s">
        <v>614</v>
      </c>
      <c r="C24" s="5" t="n">
        <v>937403</v>
      </c>
    </row>
    <row r="25" spans="1:4">
      <c r="A25" s="4" t="s">
        <v>617</v>
      </c>
      <c r="C25" s="4" t="s">
        <v>623</v>
      </c>
    </row>
    <row r="26" spans="1:4">
      <c r="A26" s="4" t="s">
        <v>615</v>
      </c>
      <c r="C26" s="5" t="n">
        <v>421307</v>
      </c>
    </row>
    <row r="27" spans="1:4">
      <c r="A27" s="4" t="s">
        <v>619</v>
      </c>
      <c r="C27" s="4" t="s">
        <v>624</v>
      </c>
    </row>
    <row r="28" spans="1:4">
      <c r="A28" s="4" t="s">
        <v>625</v>
      </c>
    </row>
    <row r="29" spans="1:4">
      <c r="A29" s="3" t="s">
        <v>612</v>
      </c>
    </row>
    <row r="30" spans="1:4">
      <c r="A30" s="4" t="s">
        <v>613</v>
      </c>
      <c r="B30" s="4" t="s">
        <v>326</v>
      </c>
      <c r="C30" s="4" t="s">
        <v>34</v>
      </c>
    </row>
    <row r="31" spans="1:4">
      <c r="A31" s="4" t="s">
        <v>614</v>
      </c>
      <c r="C31" s="5" t="n">
        <v>37924</v>
      </c>
    </row>
    <row r="32" spans="1:4">
      <c r="A32" s="4" t="s">
        <v>617</v>
      </c>
      <c r="C32" s="4" t="s">
        <v>626</v>
      </c>
    </row>
    <row r="33" spans="1:4">
      <c r="A33" s="4" t="s">
        <v>615</v>
      </c>
      <c r="C33" s="5" t="n">
        <v>37924</v>
      </c>
    </row>
    <row r="34" spans="1:4">
      <c r="A34" s="4" t="s">
        <v>619</v>
      </c>
      <c r="C34" s="4" t="s">
        <v>626</v>
      </c>
    </row>
    <row r="35" spans="1:4">
      <c r="A35" s="4" t="s">
        <v>627</v>
      </c>
    </row>
    <row r="36" spans="1:4">
      <c r="A36" s="3" t="s">
        <v>612</v>
      </c>
    </row>
    <row r="37" spans="1:4">
      <c r="A37" s="4" t="s">
        <v>613</v>
      </c>
      <c r="C37" s="8" t="n">
        <v>0.03</v>
      </c>
    </row>
    <row r="38" spans="1:4">
      <c r="A38" s="4" t="s">
        <v>614</v>
      </c>
      <c r="C38" s="5" t="n">
        <v>102096</v>
      </c>
    </row>
    <row r="39" spans="1:4">
      <c r="A39" s="4" t="s">
        <v>617</v>
      </c>
      <c r="C39" s="4" t="s">
        <v>628</v>
      </c>
    </row>
    <row r="40" spans="1:4">
      <c r="A40" s="4" t="s">
        <v>615</v>
      </c>
      <c r="C40" s="5" t="n">
        <v>102096</v>
      </c>
    </row>
    <row r="41" spans="1:4">
      <c r="A41" s="4" t="s">
        <v>619</v>
      </c>
      <c r="C41" s="4" t="s">
        <v>628</v>
      </c>
    </row>
    <row r="42" spans="1:4">
      <c r="A42" s="4" t="s">
        <v>629</v>
      </c>
    </row>
    <row r="43" spans="1:4">
      <c r="A43" s="3" t="s">
        <v>612</v>
      </c>
    </row>
    <row r="44" spans="1:4">
      <c r="A44" s="4" t="s">
        <v>613</v>
      </c>
      <c r="C44" s="8" t="n">
        <v>0.34</v>
      </c>
    </row>
    <row r="45" spans="1:4">
      <c r="A45" s="4" t="s">
        <v>614</v>
      </c>
      <c r="C45" s="5" t="n">
        <v>8020</v>
      </c>
    </row>
    <row r="46" spans="1:4">
      <c r="A46" s="4" t="s">
        <v>617</v>
      </c>
      <c r="C46" s="4" t="s">
        <v>624</v>
      </c>
    </row>
    <row r="47" spans="1:4">
      <c r="A47" s="4" t="s">
        <v>615</v>
      </c>
      <c r="C47" s="5" t="n">
        <v>8020</v>
      </c>
    </row>
    <row r="48" spans="1:4">
      <c r="A48" s="4" t="s">
        <v>619</v>
      </c>
      <c r="C48" s="4" t="s">
        <v>624</v>
      </c>
    </row>
    <row r="49" spans="1:4">
      <c r="A49" s="4" t="s">
        <v>630</v>
      </c>
    </row>
    <row r="50" spans="1:4">
      <c r="A50" s="3" t="s">
        <v>612</v>
      </c>
    </row>
    <row r="51" spans="1:4">
      <c r="A51" s="4" t="s">
        <v>613</v>
      </c>
      <c r="C51" s="8" t="n">
        <v>4.72</v>
      </c>
    </row>
    <row r="52" spans="1:4">
      <c r="A52" s="4" t="s">
        <v>614</v>
      </c>
      <c r="C52" s="5" t="n">
        <v>1068</v>
      </c>
    </row>
    <row r="53" spans="1:4">
      <c r="A53" s="4" t="s">
        <v>617</v>
      </c>
      <c r="C53" s="4" t="s">
        <v>631</v>
      </c>
    </row>
    <row r="54" spans="1:4">
      <c r="A54" s="4" t="s">
        <v>615</v>
      </c>
      <c r="C54" s="5" t="n">
        <v>1068</v>
      </c>
    </row>
    <row r="55" spans="1:4">
      <c r="A55" s="4" t="s">
        <v>619</v>
      </c>
      <c r="C55" s="4" t="s">
        <v>631</v>
      </c>
    </row>
    <row r="56" spans="1:4">
      <c r="A56" s="4" t="s">
        <v>632</v>
      </c>
    </row>
    <row r="57" spans="1:4">
      <c r="A57" s="3" t="s">
        <v>612</v>
      </c>
    </row>
    <row r="58" spans="1:4">
      <c r="A58" s="4" t="s">
        <v>613</v>
      </c>
      <c r="C58" s="8" t="n">
        <v>5.05</v>
      </c>
    </row>
    <row r="59" spans="1:4">
      <c r="A59" s="4" t="s">
        <v>614</v>
      </c>
      <c r="C59" s="5" t="n">
        <v>2769</v>
      </c>
    </row>
    <row r="60" spans="1:4">
      <c r="A60" s="4" t="s">
        <v>617</v>
      </c>
      <c r="C60" s="4" t="s">
        <v>631</v>
      </c>
    </row>
    <row r="61" spans="1:4">
      <c r="A61" s="4" t="s">
        <v>615</v>
      </c>
      <c r="C61" s="5" t="n">
        <v>2769</v>
      </c>
    </row>
    <row r="62" spans="1:4">
      <c r="A62" s="4" t="s">
        <v>619</v>
      </c>
      <c r="C62" s="4" t="s">
        <v>631</v>
      </c>
    </row>
    <row r="63" spans="1:4">
      <c r="A63" s="4" t="s">
        <v>633</v>
      </c>
    </row>
    <row r="64" spans="1:4">
      <c r="A64" s="3" t="s">
        <v>612</v>
      </c>
    </row>
    <row r="65" spans="1:4">
      <c r="A65" s="4" t="s">
        <v>613</v>
      </c>
      <c r="C65" s="8" t="n">
        <v>5.73</v>
      </c>
    </row>
    <row r="66" spans="1:4">
      <c r="A66" s="4" t="s">
        <v>614</v>
      </c>
      <c r="C66" s="5" t="n">
        <v>37623</v>
      </c>
    </row>
    <row r="67" spans="1:4">
      <c r="A67" s="4" t="s">
        <v>617</v>
      </c>
      <c r="C67" s="4" t="s">
        <v>634</v>
      </c>
    </row>
    <row r="68" spans="1:4">
      <c r="A68" s="4" t="s">
        <v>615</v>
      </c>
      <c r="C68" s="5" t="n">
        <v>37623</v>
      </c>
    </row>
    <row r="69" spans="1:4">
      <c r="A69" s="4" t="s">
        <v>619</v>
      </c>
      <c r="C69" s="4" t="s">
        <v>634</v>
      </c>
    </row>
    <row r="70" spans="1:4">
      <c r="A70" s="4" t="s">
        <v>635</v>
      </c>
    </row>
    <row r="71" spans="1:4">
      <c r="A71" s="3" t="s">
        <v>612</v>
      </c>
    </row>
    <row r="72" spans="1:4">
      <c r="A72" s="4" t="s">
        <v>613</v>
      </c>
      <c r="C72" s="8" t="n">
        <v>6.23</v>
      </c>
    </row>
    <row r="73" spans="1:4">
      <c r="A73" s="4" t="s">
        <v>614</v>
      </c>
      <c r="C73" s="5" t="n">
        <v>9648</v>
      </c>
    </row>
    <row r="74" spans="1:4">
      <c r="A74" s="4" t="s">
        <v>617</v>
      </c>
      <c r="C74" s="4" t="s">
        <v>340</v>
      </c>
    </row>
    <row r="75" spans="1:4">
      <c r="A75" s="4" t="s">
        <v>615</v>
      </c>
      <c r="C75" s="5" t="n">
        <v>9648</v>
      </c>
    </row>
    <row r="76" spans="1:4">
      <c r="A76" s="4" t="s">
        <v>619</v>
      </c>
      <c r="C76" s="4" t="s">
        <v>340</v>
      </c>
    </row>
    <row r="77" spans="1:4"/>
    <row r="78" spans="1:4">
      <c r="A78" s="4" t="s">
        <v>326</v>
      </c>
      <c r="B78" s="4" t="s">
        <v>636</v>
      </c>
    </row>
  </sheetData>
  <mergeCells count="3">
    <mergeCell ref="A1:B2"/>
    <mergeCell ref="A77:C77"/>
    <mergeCell ref="B78:C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v>
      </c>
      <c r="B1" s="2" t="s">
        <v>1</v>
      </c>
    </row>
    <row r="2" spans="1:4">
      <c r="B2" s="2" t="s">
        <v>29</v>
      </c>
      <c r="C2" s="2" t="s">
        <v>30</v>
      </c>
      <c r="D2" s="2" t="s">
        <v>72</v>
      </c>
    </row>
    <row r="3" spans="1:4">
      <c r="A3" s="3" t="s">
        <v>118</v>
      </c>
    </row>
    <row r="4" spans="1:4">
      <c r="A4" s="4" t="s">
        <v>90</v>
      </c>
      <c r="B4" s="6" t="n">
        <v>-2843905</v>
      </c>
      <c r="C4" s="6" t="n">
        <v>-1621400</v>
      </c>
      <c r="D4" s="6" t="n">
        <v>-1773655</v>
      </c>
    </row>
    <row r="5" spans="1:4">
      <c r="A5" s="3" t="s">
        <v>119</v>
      </c>
    </row>
    <row r="6" spans="1:4">
      <c r="A6" s="4" t="s">
        <v>120</v>
      </c>
      <c r="B6" s="5" t="n">
        <v>88289</v>
      </c>
      <c r="C6" s="5" t="n">
        <v>55212</v>
      </c>
      <c r="D6" s="5" t="n">
        <v>50826</v>
      </c>
    </row>
    <row r="7" spans="1:4">
      <c r="A7" s="4" t="s">
        <v>121</v>
      </c>
      <c r="B7" s="5" t="n">
        <v>37694</v>
      </c>
      <c r="C7" s="4" t="s">
        <v>34</v>
      </c>
      <c r="D7" s="4" t="s">
        <v>34</v>
      </c>
    </row>
    <row r="8" spans="1:4">
      <c r="A8" s="4" t="s">
        <v>122</v>
      </c>
      <c r="B8" s="5" t="n">
        <v>738091</v>
      </c>
      <c r="C8" s="4" t="s">
        <v>34</v>
      </c>
      <c r="D8" s="4" t="s">
        <v>34</v>
      </c>
    </row>
    <row r="9" spans="1:4">
      <c r="A9" s="4" t="s">
        <v>123</v>
      </c>
      <c r="B9" s="5" t="n">
        <v>-282015</v>
      </c>
      <c r="C9" s="4" t="s">
        <v>34</v>
      </c>
      <c r="D9" s="4" t="s">
        <v>34</v>
      </c>
    </row>
    <row r="10" spans="1:4">
      <c r="A10" s="4" t="s">
        <v>124</v>
      </c>
      <c r="B10" s="5" t="n">
        <v>13289</v>
      </c>
      <c r="C10" s="4" t="s">
        <v>34</v>
      </c>
      <c r="D10" s="4" t="s">
        <v>34</v>
      </c>
    </row>
    <row r="11" spans="1:4">
      <c r="A11" s="4" t="s">
        <v>125</v>
      </c>
      <c r="B11" s="5" t="n">
        <v>136134</v>
      </c>
      <c r="C11" s="5" t="n">
        <v>52389</v>
      </c>
      <c r="D11" s="5" t="n">
        <v>8788</v>
      </c>
    </row>
    <row r="12" spans="1:4">
      <c r="A12" s="4" t="s">
        <v>126</v>
      </c>
      <c r="B12" s="5" t="n">
        <v>298600</v>
      </c>
      <c r="C12" s="4" t="s">
        <v>34</v>
      </c>
      <c r="D12" s="4" t="s">
        <v>34</v>
      </c>
    </row>
    <row r="13" spans="1:4">
      <c r="A13" s="4" t="s">
        <v>105</v>
      </c>
      <c r="B13" s="4" t="s">
        <v>34</v>
      </c>
      <c r="C13" s="5" t="n">
        <v>74160</v>
      </c>
      <c r="D13" s="4" t="s">
        <v>34</v>
      </c>
    </row>
    <row r="14" spans="1:4">
      <c r="A14" s="4" t="s">
        <v>127</v>
      </c>
      <c r="B14" s="5" t="n">
        <v>28087</v>
      </c>
      <c r="C14" s="5" t="n">
        <v>-18807</v>
      </c>
      <c r="D14" s="4" t="s">
        <v>34</v>
      </c>
    </row>
    <row r="15" spans="1:4">
      <c r="A15" s="4" t="s">
        <v>128</v>
      </c>
      <c r="B15" s="5" t="n">
        <v>274179</v>
      </c>
      <c r="C15" s="5" t="n">
        <v>19223</v>
      </c>
      <c r="D15" s="5" t="n">
        <v>-60243</v>
      </c>
    </row>
    <row r="16" spans="1:4">
      <c r="A16" s="4" t="s">
        <v>129</v>
      </c>
      <c r="B16" s="5" t="n">
        <v>-11311</v>
      </c>
      <c r="C16" s="5" t="n">
        <v>5613</v>
      </c>
      <c r="D16" s="5" t="n">
        <v>-20228</v>
      </c>
    </row>
    <row r="17" spans="1:4">
      <c r="A17" s="4" t="s">
        <v>130</v>
      </c>
      <c r="B17" s="5" t="n">
        <v>-153892</v>
      </c>
      <c r="C17" s="5" t="n">
        <v>164926</v>
      </c>
      <c r="D17" s="5" t="n">
        <v>234939</v>
      </c>
    </row>
    <row r="18" spans="1:4">
      <c r="A18" s="4" t="s">
        <v>131</v>
      </c>
      <c r="B18" s="5" t="n">
        <v>90028</v>
      </c>
      <c r="C18" s="5" t="n">
        <v>33314</v>
      </c>
      <c r="D18" s="5" t="n">
        <v>44204</v>
      </c>
    </row>
    <row r="19" spans="1:4">
      <c r="A19" s="4" t="s">
        <v>132</v>
      </c>
      <c r="B19" s="5" t="n">
        <v>-91273</v>
      </c>
      <c r="C19" s="5" t="n">
        <v>-20167</v>
      </c>
      <c r="D19" s="5" t="n">
        <v>428227</v>
      </c>
    </row>
    <row r="20" spans="1:4">
      <c r="A20" s="4" t="s">
        <v>133</v>
      </c>
      <c r="B20" s="5" t="n">
        <v>-491884</v>
      </c>
      <c r="C20" s="5" t="n">
        <v>-25936</v>
      </c>
      <c r="D20" s="5" t="n">
        <v>-19278</v>
      </c>
    </row>
    <row r="21" spans="1:4">
      <c r="A21" s="4" t="s">
        <v>134</v>
      </c>
      <c r="B21" s="5" t="n">
        <v>-2169889</v>
      </c>
      <c r="C21" s="5" t="n">
        <v>-1281273</v>
      </c>
      <c r="D21" s="5" t="n">
        <v>-1106420</v>
      </c>
    </row>
    <row r="22" spans="1:4">
      <c r="A22" s="3" t="s">
        <v>135</v>
      </c>
    </row>
    <row r="23" spans="1:4">
      <c r="A23" s="4" t="s">
        <v>136</v>
      </c>
      <c r="B23" s="5" t="n">
        <v>-2185</v>
      </c>
      <c r="C23" s="5" t="n">
        <v>-13860</v>
      </c>
      <c r="D23" s="5" t="n">
        <v>-42074</v>
      </c>
    </row>
    <row r="24" spans="1:4">
      <c r="A24" s="4" t="s">
        <v>137</v>
      </c>
      <c r="B24" s="5" t="n">
        <v>-2185</v>
      </c>
      <c r="C24" s="5" t="n">
        <v>-13860</v>
      </c>
      <c r="D24" s="5" t="n">
        <v>-42074</v>
      </c>
    </row>
    <row r="25" spans="1:4">
      <c r="A25" s="3" t="s">
        <v>138</v>
      </c>
    </row>
    <row r="26" spans="1:4">
      <c r="A26" s="4" t="s">
        <v>139</v>
      </c>
      <c r="B26" s="5" t="n">
        <v>774400</v>
      </c>
      <c r="C26" s="5" t="n">
        <v>206000</v>
      </c>
      <c r="D26" s="4" t="s">
        <v>34</v>
      </c>
    </row>
    <row r="27" spans="1:4">
      <c r="A27" s="4" t="s">
        <v>140</v>
      </c>
      <c r="B27" s="5" t="n">
        <v>388019</v>
      </c>
      <c r="C27" s="5" t="n">
        <v>1013808</v>
      </c>
      <c r="D27" s="5" t="n">
        <v>298464</v>
      </c>
    </row>
    <row r="28" spans="1:4">
      <c r="A28" s="4" t="s">
        <v>141</v>
      </c>
      <c r="B28" s="5" t="n">
        <v>684015</v>
      </c>
      <c r="C28" s="4" t="s">
        <v>34</v>
      </c>
      <c r="D28" s="4" t="s">
        <v>34</v>
      </c>
    </row>
    <row r="29" spans="1:4">
      <c r="A29" s="4" t="s">
        <v>56</v>
      </c>
      <c r="B29" s="5" t="n">
        <v>600000</v>
      </c>
      <c r="C29" s="4" t="s">
        <v>34</v>
      </c>
      <c r="D29" s="4" t="s">
        <v>34</v>
      </c>
    </row>
    <row r="30" spans="1:4">
      <c r="A30" s="4" t="s">
        <v>142</v>
      </c>
      <c r="B30" s="4" t="s">
        <v>34</v>
      </c>
      <c r="C30" s="5" t="n">
        <v>26251</v>
      </c>
      <c r="D30" s="4" t="s">
        <v>34</v>
      </c>
    </row>
    <row r="31" spans="1:4">
      <c r="A31" s="4" t="s">
        <v>143</v>
      </c>
      <c r="B31" s="4" t="s">
        <v>34</v>
      </c>
      <c r="C31" s="5" t="n">
        <v>154</v>
      </c>
      <c r="D31" s="4" t="s">
        <v>34</v>
      </c>
    </row>
    <row r="32" spans="1:4">
      <c r="A32" s="4" t="s">
        <v>144</v>
      </c>
      <c r="B32" s="4" t="s">
        <v>34</v>
      </c>
      <c r="C32" s="5" t="n">
        <v>183260</v>
      </c>
      <c r="D32" s="5" t="n">
        <v>142470</v>
      </c>
    </row>
    <row r="33" spans="1:4">
      <c r="A33" s="4" t="s">
        <v>145</v>
      </c>
      <c r="B33" s="5" t="n">
        <v>37723</v>
      </c>
      <c r="C33" s="5" t="n">
        <v>-19030</v>
      </c>
      <c r="D33" s="5" t="n">
        <v>37707</v>
      </c>
    </row>
    <row r="34" spans="1:4">
      <c r="A34" s="4" t="s">
        <v>146</v>
      </c>
      <c r="B34" s="5" t="n">
        <v>162000</v>
      </c>
      <c r="C34" s="4" t="s">
        <v>34</v>
      </c>
      <c r="D34" s="4" t="s">
        <v>34</v>
      </c>
    </row>
    <row r="35" spans="1:4">
      <c r="A35" s="4" t="s">
        <v>147</v>
      </c>
      <c r="B35" s="5" t="n">
        <v>-150000</v>
      </c>
      <c r="C35" s="4" t="s">
        <v>34</v>
      </c>
      <c r="D35" s="4" t="s">
        <v>34</v>
      </c>
    </row>
    <row r="36" spans="1:4">
      <c r="A36" s="4" t="s">
        <v>148</v>
      </c>
      <c r="B36" s="5" t="n">
        <v>2496157</v>
      </c>
      <c r="C36" s="5" t="n">
        <v>1410443</v>
      </c>
      <c r="D36" s="5" t="n">
        <v>478641</v>
      </c>
    </row>
    <row r="37" spans="1:4">
      <c r="A37" s="4" t="s">
        <v>149</v>
      </c>
      <c r="B37" s="5" t="n">
        <v>324083</v>
      </c>
      <c r="C37" s="5" t="n">
        <v>115310</v>
      </c>
      <c r="D37" s="5" t="n">
        <v>-669853</v>
      </c>
    </row>
    <row r="38" spans="1:4">
      <c r="A38" s="4" t="s">
        <v>150</v>
      </c>
      <c r="B38" s="5" t="n">
        <v>126222</v>
      </c>
      <c r="C38" s="5" t="n">
        <v>10912</v>
      </c>
      <c r="D38" s="5" t="n">
        <v>680765</v>
      </c>
    </row>
    <row r="39" spans="1:4">
      <c r="A39" s="4" t="s">
        <v>151</v>
      </c>
      <c r="B39" s="5" t="n">
        <v>450305</v>
      </c>
      <c r="C39" s="5" t="n">
        <v>126222</v>
      </c>
      <c r="D39" s="5" t="n">
        <v>10912</v>
      </c>
    </row>
    <row r="40" spans="1:4">
      <c r="A40" s="3" t="s">
        <v>152</v>
      </c>
    </row>
    <row r="41" spans="1:4">
      <c r="A41" s="4" t="s">
        <v>153</v>
      </c>
      <c r="B41" s="5" t="n">
        <v>6728091</v>
      </c>
      <c r="C41" s="4" t="s">
        <v>34</v>
      </c>
      <c r="D41" s="4" t="s">
        <v>34</v>
      </c>
    </row>
    <row r="42" spans="1:4">
      <c r="A42" s="4" t="s">
        <v>154</v>
      </c>
      <c r="B42" s="4" t="s">
        <v>34</v>
      </c>
      <c r="C42" s="5" t="n">
        <v>206000</v>
      </c>
      <c r="D42" s="4" t="s">
        <v>34</v>
      </c>
    </row>
    <row r="43" spans="1:4">
      <c r="A43" s="4" t="s">
        <v>155</v>
      </c>
      <c r="B43" s="4" t="s">
        <v>34</v>
      </c>
      <c r="C43" s="6" t="n">
        <v>224550</v>
      </c>
      <c r="D43" s="4" t="s">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637</v>
      </c>
      <c r="B1" s="2" t="s">
        <v>1</v>
      </c>
    </row>
    <row r="2" spans="1:5">
      <c r="B2" s="2" t="s">
        <v>29</v>
      </c>
      <c r="C2" s="2" t="s">
        <v>326</v>
      </c>
      <c r="D2" s="2" t="s">
        <v>30</v>
      </c>
      <c r="E2" s="2" t="s">
        <v>72</v>
      </c>
    </row>
    <row r="3" spans="1:5">
      <c r="A3" s="3" t="s">
        <v>638</v>
      </c>
    </row>
    <row r="4" spans="1:5">
      <c r="A4" s="4" t="s">
        <v>102</v>
      </c>
      <c r="B4" s="6" t="n">
        <v>136134</v>
      </c>
      <c r="D4" s="6" t="n">
        <v>52389</v>
      </c>
      <c r="E4" s="6" t="n">
        <v>8788</v>
      </c>
    </row>
    <row r="5" spans="1:5">
      <c r="A5" s="4" t="s">
        <v>639</v>
      </c>
    </row>
    <row r="6" spans="1:5">
      <c r="A6" s="3" t="s">
        <v>638</v>
      </c>
    </row>
    <row r="7" spans="1:5">
      <c r="A7" s="4" t="s">
        <v>102</v>
      </c>
      <c r="B7" s="4" t="s">
        <v>34</v>
      </c>
      <c r="D7" s="5" t="n">
        <v>-99</v>
      </c>
      <c r="E7" s="5" t="n">
        <v>107</v>
      </c>
    </row>
    <row r="8" spans="1:5">
      <c r="A8" s="4" t="s">
        <v>640</v>
      </c>
    </row>
    <row r="9" spans="1:5">
      <c r="A9" s="3" t="s">
        <v>638</v>
      </c>
    </row>
    <row r="10" spans="1:5">
      <c r="A10" s="4" t="s">
        <v>102</v>
      </c>
      <c r="B10" s="5" t="n">
        <v>17956</v>
      </c>
      <c r="D10" s="5" t="n">
        <v>8828</v>
      </c>
      <c r="E10" s="5" t="n">
        <v>2597</v>
      </c>
    </row>
    <row r="11" spans="1:5">
      <c r="A11" s="4" t="s">
        <v>641</v>
      </c>
    </row>
    <row r="12" spans="1:5">
      <c r="A12" s="3" t="s">
        <v>638</v>
      </c>
    </row>
    <row r="13" spans="1:5">
      <c r="A13" s="4" t="s">
        <v>102</v>
      </c>
      <c r="B13" s="5" t="n">
        <v>9747</v>
      </c>
      <c r="D13" s="5" t="n">
        <v>7220</v>
      </c>
      <c r="E13" s="5" t="n">
        <v>839</v>
      </c>
    </row>
    <row r="14" spans="1:5">
      <c r="A14" s="4" t="s">
        <v>642</v>
      </c>
    </row>
    <row r="15" spans="1:5">
      <c r="A15" s="3" t="s">
        <v>638</v>
      </c>
    </row>
    <row r="16" spans="1:5">
      <c r="A16" s="4" t="s">
        <v>102</v>
      </c>
      <c r="B16" s="6" t="n">
        <v>108431</v>
      </c>
      <c r="D16" s="6" t="n">
        <v>36440</v>
      </c>
      <c r="E16" s="6" t="n">
        <v>5245</v>
      </c>
    </row>
    <row r="17" spans="1:5"/>
    <row r="18" spans="1:5">
      <c r="A18" s="4" t="s">
        <v>326</v>
      </c>
      <c r="B18" s="4" t="s">
        <v>643</v>
      </c>
    </row>
  </sheetData>
  <mergeCells count="18">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44</v>
      </c>
      <c r="B1" s="2" t="s">
        <v>1</v>
      </c>
    </row>
    <row r="2" spans="1:3">
      <c r="B2" s="2" t="s">
        <v>645</v>
      </c>
    </row>
    <row r="3" spans="1:3">
      <c r="A3" s="3" t="s">
        <v>638</v>
      </c>
    </row>
    <row r="4" spans="1:3">
      <c r="A4" s="4" t="s">
        <v>646</v>
      </c>
      <c r="B4" s="6" t="n">
        <v>244036</v>
      </c>
    </row>
    <row r="5" spans="1:3">
      <c r="A5" s="4" t="s">
        <v>463</v>
      </c>
      <c r="B5" s="8" t="n">
        <v>1.09</v>
      </c>
      <c r="C5" s="4" t="s">
        <v>326</v>
      </c>
    </row>
    <row r="6" spans="1:3">
      <c r="A6" s="4" t="s">
        <v>647</v>
      </c>
    </row>
    <row r="7" spans="1:3">
      <c r="A7" s="3" t="s">
        <v>638</v>
      </c>
    </row>
    <row r="8" spans="1:3">
      <c r="A8" s="4" t="s">
        <v>648</v>
      </c>
      <c r="B8" s="5" t="n">
        <v>2009</v>
      </c>
    </row>
    <row r="9" spans="1:3">
      <c r="A9" s="4" t="s">
        <v>646</v>
      </c>
      <c r="B9" s="6" t="n">
        <v>117209</v>
      </c>
    </row>
    <row r="10" spans="1:3">
      <c r="A10" s="4" t="s">
        <v>463</v>
      </c>
      <c r="B10" s="4" t="s">
        <v>34</v>
      </c>
      <c r="C10" s="4" t="s">
        <v>649</v>
      </c>
    </row>
    <row r="11" spans="1:3">
      <c r="A11" s="4" t="s">
        <v>650</v>
      </c>
      <c r="B11" s="4" t="s">
        <v>651</v>
      </c>
    </row>
    <row r="12" spans="1:3">
      <c r="A12" s="4" t="s">
        <v>652</v>
      </c>
    </row>
    <row r="13" spans="1:3">
      <c r="A13" s="3" t="s">
        <v>638</v>
      </c>
    </row>
    <row r="14" spans="1:3">
      <c r="A14" s="4" t="s">
        <v>648</v>
      </c>
      <c r="B14" s="5" t="n">
        <v>2013</v>
      </c>
    </row>
    <row r="15" spans="1:3">
      <c r="A15" s="4" t="s">
        <v>646</v>
      </c>
      <c r="B15" s="6" t="n">
        <v>59384</v>
      </c>
    </row>
    <row r="16" spans="1:3">
      <c r="A16" s="4" t="s">
        <v>463</v>
      </c>
      <c r="B16" s="8" t="n">
        <v>0.92</v>
      </c>
    </row>
    <row r="17" spans="1:3">
      <c r="A17" s="4" t="s">
        <v>650</v>
      </c>
      <c r="B17" s="5" t="n">
        <v>2023</v>
      </c>
    </row>
    <row r="18" spans="1:3">
      <c r="A18" s="4" t="s">
        <v>653</v>
      </c>
    </row>
    <row r="19" spans="1:3">
      <c r="A19" s="3" t="s">
        <v>638</v>
      </c>
    </row>
    <row r="20" spans="1:3">
      <c r="A20" s="4" t="s">
        <v>648</v>
      </c>
      <c r="B20" s="5" t="n">
        <v>2013</v>
      </c>
    </row>
    <row r="21" spans="1:3">
      <c r="A21" s="4" t="s">
        <v>646</v>
      </c>
      <c r="B21" s="6" t="n">
        <v>8182</v>
      </c>
    </row>
    <row r="22" spans="1:3">
      <c r="A22" s="4" t="s">
        <v>463</v>
      </c>
      <c r="B22" s="8" t="n">
        <v>0.92</v>
      </c>
    </row>
    <row r="23" spans="1:3">
      <c r="A23" s="4" t="s">
        <v>650</v>
      </c>
      <c r="B23" s="4" t="s">
        <v>654</v>
      </c>
      <c r="C23" s="4" t="s">
        <v>655</v>
      </c>
    </row>
    <row r="24" spans="1:3">
      <c r="A24" s="4" t="s">
        <v>656</v>
      </c>
    </row>
    <row r="25" spans="1:3">
      <c r="A25" s="3" t="s">
        <v>638</v>
      </c>
    </row>
    <row r="26" spans="1:3">
      <c r="A26" s="4" t="s">
        <v>648</v>
      </c>
      <c r="B26" s="5" t="n">
        <v>2014</v>
      </c>
    </row>
    <row r="27" spans="1:3">
      <c r="A27" s="4" t="s">
        <v>646</v>
      </c>
      <c r="B27" s="6" t="n">
        <v>51096</v>
      </c>
    </row>
    <row r="28" spans="1:3">
      <c r="A28" s="4" t="s">
        <v>463</v>
      </c>
      <c r="B28" s="8" t="n">
        <v>1.5</v>
      </c>
    </row>
    <row r="29" spans="1:3">
      <c r="A29" s="4" t="s">
        <v>650</v>
      </c>
      <c r="B29" s="4" t="s">
        <v>654</v>
      </c>
      <c r="C29" s="4" t="s">
        <v>655</v>
      </c>
    </row>
    <row r="30" spans="1:3">
      <c r="A30" s="4" t="s">
        <v>657</v>
      </c>
    </row>
    <row r="31" spans="1:3">
      <c r="A31" s="3" t="s">
        <v>638</v>
      </c>
    </row>
    <row r="32" spans="1:3">
      <c r="A32" s="4" t="s">
        <v>648</v>
      </c>
      <c r="B32" s="5" t="n">
        <v>2016</v>
      </c>
    </row>
    <row r="33" spans="1:3">
      <c r="A33" s="4" t="s">
        <v>646</v>
      </c>
      <c r="B33" s="6" t="n">
        <v>7832</v>
      </c>
    </row>
    <row r="34" spans="1:3">
      <c r="A34" s="4" t="s">
        <v>463</v>
      </c>
      <c r="B34" s="8" t="n">
        <v>1.5</v>
      </c>
    </row>
    <row r="35" spans="1:3">
      <c r="A35" s="4" t="s">
        <v>650</v>
      </c>
      <c r="B35" s="4" t="s">
        <v>654</v>
      </c>
      <c r="C35" s="4" t="s">
        <v>658</v>
      </c>
    </row>
    <row r="36" spans="1:3">
      <c r="A36" s="4" t="s">
        <v>659</v>
      </c>
    </row>
    <row r="37" spans="1:3">
      <c r="A37" s="3" t="s">
        <v>638</v>
      </c>
    </row>
    <row r="38" spans="1:3">
      <c r="A38" s="4" t="s">
        <v>648</v>
      </c>
      <c r="B38" s="5" t="n">
        <v>2016</v>
      </c>
    </row>
    <row r="39" spans="1:3">
      <c r="A39" s="4" t="s">
        <v>646</v>
      </c>
      <c r="B39" s="6" t="n">
        <v>333</v>
      </c>
    </row>
    <row r="40" spans="1:3">
      <c r="A40" s="4" t="s">
        <v>463</v>
      </c>
      <c r="B40" s="8" t="n">
        <v>0.75</v>
      </c>
    </row>
    <row r="41" spans="1:3">
      <c r="A41" s="4" t="s">
        <v>650</v>
      </c>
      <c r="B41" s="4" t="s">
        <v>654</v>
      </c>
      <c r="C41" s="4" t="s">
        <v>658</v>
      </c>
    </row>
    <row r="42" spans="1:3"/>
    <row r="43" spans="1:3">
      <c r="A43" s="4" t="s">
        <v>326</v>
      </c>
      <c r="B43" s="4" t="s">
        <v>610</v>
      </c>
    </row>
    <row r="44" spans="1:3">
      <c r="A44" s="4" t="s">
        <v>649</v>
      </c>
      <c r="B44" s="4" t="s">
        <v>636</v>
      </c>
    </row>
    <row r="45" spans="1:3">
      <c r="A45" s="4" t="s">
        <v>655</v>
      </c>
      <c r="B45" s="4" t="s">
        <v>660</v>
      </c>
    </row>
    <row r="46" spans="1:3">
      <c r="A46" s="4" t="s">
        <v>658</v>
      </c>
      <c r="B46" s="4" t="s">
        <v>661</v>
      </c>
    </row>
  </sheetData>
  <mergeCells count="8">
    <mergeCell ref="A1:A2"/>
    <mergeCell ref="B1:C1"/>
    <mergeCell ref="B2:C2"/>
    <mergeCell ref="A42:C42"/>
    <mergeCell ref="B43:C43"/>
    <mergeCell ref="B44:C44"/>
    <mergeCell ref="B45:C45"/>
    <mergeCell ref="B46:C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57"/>
    <col customWidth="1" max="2" min="2" width="27"/>
    <col customWidth="1" max="3" min="3" width="37"/>
    <col customWidth="1" max="4" min="4" width="80"/>
    <col customWidth="1" max="5" min="5" width="80"/>
    <col customWidth="1" max="6" min="6" width="80"/>
    <col customWidth="1" max="7" min="7" width="27"/>
    <col customWidth="1" max="8" min="8" width="80"/>
    <col customWidth="1" max="9" min="9" width="20"/>
    <col customWidth="1" max="10" min="10" width="30"/>
    <col customWidth="1" max="11" min="11" width="23"/>
    <col customWidth="1" max="12" min="12" width="80"/>
    <col customWidth="1" max="13" min="13" width="80"/>
    <col customWidth="1" max="14" min="14" width="70"/>
    <col customWidth="1" max="15" min="15" width="25"/>
    <col customWidth="1" max="16" min="16" width="37"/>
    <col customWidth="1" max="17" min="17" width="24"/>
    <col customWidth="1" max="18" min="18" width="24"/>
  </cols>
  <sheetData>
    <row r="1" spans="1:18">
      <c r="A1" s="1" t="s">
        <v>662</v>
      </c>
      <c r="B1" s="2" t="s">
        <v>663</v>
      </c>
      <c r="C1" s="2" t="s">
        <v>664</v>
      </c>
      <c r="D1" s="2" t="s">
        <v>665</v>
      </c>
      <c r="E1" s="2" t="s">
        <v>498</v>
      </c>
      <c r="F1" s="2" t="s">
        <v>666</v>
      </c>
      <c r="G1" s="2" t="s">
        <v>667</v>
      </c>
      <c r="H1" s="2" t="s">
        <v>668</v>
      </c>
      <c r="I1" s="2" t="s">
        <v>669</v>
      </c>
      <c r="J1" s="2" t="s">
        <v>670</v>
      </c>
      <c r="K1" s="2" t="s">
        <v>671</v>
      </c>
      <c r="L1" s="2" t="s">
        <v>672</v>
      </c>
      <c r="M1" s="2" t="s">
        <v>673</v>
      </c>
      <c r="N1" s="2" t="s">
        <v>498</v>
      </c>
      <c r="O1" s="2" t="s">
        <v>447</v>
      </c>
      <c r="P1" s="2" t="s">
        <v>672</v>
      </c>
      <c r="Q1" s="2" t="s">
        <v>674</v>
      </c>
      <c r="R1" s="2" t="s">
        <v>675</v>
      </c>
    </row>
    <row r="2" spans="1:18">
      <c r="A2" s="3" t="s">
        <v>676</v>
      </c>
    </row>
    <row r="3" spans="1:18">
      <c r="A3" s="4" t="s">
        <v>452</v>
      </c>
      <c r="I3" s="5" t="n">
        <v>274667</v>
      </c>
    </row>
    <row r="4" spans="1:18">
      <c r="A4" s="4" t="s">
        <v>677</v>
      </c>
      <c r="Q4" s="7" t="n">
        <v>0.01</v>
      </c>
      <c r="R4" s="7" t="n">
        <v>0.01</v>
      </c>
    </row>
    <row r="5" spans="1:18">
      <c r="A5" s="4" t="s">
        <v>678</v>
      </c>
      <c r="N5" s="6" t="n">
        <v>136134</v>
      </c>
      <c r="O5" s="6" t="n">
        <v>52389</v>
      </c>
      <c r="P5" s="6" t="n">
        <v>8788</v>
      </c>
    </row>
    <row r="6" spans="1:18">
      <c r="A6" s="4" t="s">
        <v>457</v>
      </c>
      <c r="P6" s="4" t="s">
        <v>679</v>
      </c>
    </row>
    <row r="7" spans="1:18">
      <c r="A7" s="4" t="s">
        <v>455</v>
      </c>
      <c r="E7" s="6" t="n">
        <v>600000</v>
      </c>
      <c r="N7" s="6" t="n">
        <v>600000</v>
      </c>
    </row>
    <row r="8" spans="1:18">
      <c r="A8" s="4" t="s">
        <v>398</v>
      </c>
      <c r="E8" s="6" t="n">
        <v>162624</v>
      </c>
    </row>
    <row r="9" spans="1:18">
      <c r="A9" s="4" t="s">
        <v>680</v>
      </c>
      <c r="E9" s="5" t="n">
        <v>75000</v>
      </c>
      <c r="N9" s="5" t="n">
        <v>50000</v>
      </c>
    </row>
    <row r="10" spans="1:18">
      <c r="A10" s="4" t="s">
        <v>681</v>
      </c>
      <c r="E10" s="6" t="n">
        <v>37500</v>
      </c>
      <c r="N10" s="6" t="n">
        <v>110810</v>
      </c>
    </row>
    <row r="11" spans="1:18">
      <c r="A11" s="4" t="s">
        <v>682</v>
      </c>
      <c r="E11" s="5" t="n">
        <v>600000</v>
      </c>
      <c r="N11" s="5" t="n">
        <v>600000</v>
      </c>
    </row>
    <row r="12" spans="1:18">
      <c r="A12" s="4" t="s">
        <v>683</v>
      </c>
      <c r="E12" s="6" t="n">
        <v>24344</v>
      </c>
      <c r="N12" s="6" t="n">
        <v>24344</v>
      </c>
    </row>
    <row r="13" spans="1:18">
      <c r="A13" s="4" t="s">
        <v>684</v>
      </c>
      <c r="G13" s="5" t="n">
        <v>60000</v>
      </c>
      <c r="N13" s="5" t="n">
        <v>60000</v>
      </c>
    </row>
    <row r="14" spans="1:18">
      <c r="A14" s="4" t="s">
        <v>685</v>
      </c>
      <c r="N14" s="5" t="n">
        <v>198788</v>
      </c>
    </row>
    <row r="15" spans="1:18">
      <c r="A15" s="4" t="s">
        <v>686</v>
      </c>
      <c r="N15" s="6" t="n">
        <v>54598</v>
      </c>
    </row>
    <row r="16" spans="1:18">
      <c r="A16" s="4" t="s">
        <v>687</v>
      </c>
      <c r="G16" s="6" t="n">
        <v>50000</v>
      </c>
    </row>
    <row r="17" spans="1:18">
      <c r="A17" s="4" t="s">
        <v>688</v>
      </c>
      <c r="E17" s="5" t="n">
        <v>37500</v>
      </c>
    </row>
    <row r="18" spans="1:18">
      <c r="A18" s="4" t="s">
        <v>689</v>
      </c>
      <c r="K18" s="4" t="s">
        <v>690</v>
      </c>
    </row>
    <row r="19" spans="1:18">
      <c r="A19" s="4" t="s">
        <v>691</v>
      </c>
      <c r="K19" s="6" t="n">
        <v>319955</v>
      </c>
    </row>
    <row r="20" spans="1:18">
      <c r="A20" s="4" t="s">
        <v>692</v>
      </c>
    </row>
    <row r="21" spans="1:18">
      <c r="A21" s="3" t="s">
        <v>676</v>
      </c>
    </row>
    <row r="22" spans="1:18">
      <c r="A22" s="4" t="s">
        <v>337</v>
      </c>
      <c r="N22" s="4" t="s">
        <v>338</v>
      </c>
      <c r="O22" s="4" t="s">
        <v>338</v>
      </c>
    </row>
    <row r="23" spans="1:18">
      <c r="A23" s="4" t="s">
        <v>344</v>
      </c>
      <c r="N23" s="4" t="s">
        <v>693</v>
      </c>
      <c r="O23" s="4" t="s">
        <v>694</v>
      </c>
    </row>
    <row r="24" spans="1:18">
      <c r="A24" s="4" t="s">
        <v>457</v>
      </c>
      <c r="N24" s="4" t="s">
        <v>695</v>
      </c>
      <c r="O24" s="4" t="s">
        <v>696</v>
      </c>
    </row>
    <row r="25" spans="1:18">
      <c r="A25" s="4" t="s">
        <v>459</v>
      </c>
      <c r="N25" s="4" t="s">
        <v>697</v>
      </c>
      <c r="O25" s="4" t="s">
        <v>698</v>
      </c>
    </row>
    <row r="26" spans="1:18">
      <c r="A26" s="4" t="s">
        <v>398</v>
      </c>
      <c r="N26" s="6" t="n">
        <v>87560</v>
      </c>
      <c r="O26" s="6" t="n">
        <v>135762</v>
      </c>
    </row>
    <row r="27" spans="1:18">
      <c r="A27" s="4" t="s">
        <v>526</v>
      </c>
    </row>
    <row r="28" spans="1:18">
      <c r="A28" s="3" t="s">
        <v>676</v>
      </c>
    </row>
    <row r="29" spans="1:18">
      <c r="A29" s="4" t="s">
        <v>337</v>
      </c>
      <c r="E29" s="4" t="s">
        <v>338</v>
      </c>
    </row>
    <row r="30" spans="1:18">
      <c r="A30" s="4" t="s">
        <v>344</v>
      </c>
      <c r="E30" s="4" t="s">
        <v>699</v>
      </c>
    </row>
    <row r="31" spans="1:18">
      <c r="A31" s="4" t="s">
        <v>457</v>
      </c>
      <c r="E31" s="4" t="s">
        <v>700</v>
      </c>
    </row>
    <row r="32" spans="1:18">
      <c r="A32" s="4" t="s">
        <v>459</v>
      </c>
      <c r="E32" s="4" t="s">
        <v>701</v>
      </c>
    </row>
    <row r="33" spans="1:18">
      <c r="A33" s="4" t="s">
        <v>702</v>
      </c>
      <c r="E33" s="4" t="s">
        <v>703</v>
      </c>
    </row>
    <row r="34" spans="1:18">
      <c r="A34" s="4" t="s">
        <v>704</v>
      </c>
      <c r="E34" s="6" t="n">
        <v>500000</v>
      </c>
    </row>
    <row r="35" spans="1:18">
      <c r="A35" s="4" t="s">
        <v>398</v>
      </c>
      <c r="E35" s="6" t="n">
        <v>165685</v>
      </c>
    </row>
    <row r="36" spans="1:18">
      <c r="A36" s="4" t="s">
        <v>705</v>
      </c>
      <c r="E36" s="5" t="n">
        <v>6560471</v>
      </c>
      <c r="N36" s="5" t="n">
        <v>6560471</v>
      </c>
    </row>
    <row r="37" spans="1:18">
      <c r="A37" s="4" t="s">
        <v>706</v>
      </c>
    </row>
    <row r="38" spans="1:18">
      <c r="A38" s="3" t="s">
        <v>676</v>
      </c>
    </row>
    <row r="39" spans="1:18">
      <c r="A39" s="4" t="s">
        <v>707</v>
      </c>
      <c r="N39" s="4" t="s">
        <v>708</v>
      </c>
    </row>
    <row r="40" spans="1:18">
      <c r="A40" s="4" t="s">
        <v>709</v>
      </c>
      <c r="N40" s="4" t="s">
        <v>340</v>
      </c>
    </row>
    <row r="41" spans="1:18">
      <c r="A41" s="4" t="s">
        <v>682</v>
      </c>
      <c r="E41" s="6" t="n">
        <v>100000</v>
      </c>
      <c r="N41" s="6" t="n">
        <v>100000</v>
      </c>
    </row>
    <row r="42" spans="1:18">
      <c r="A42" s="4" t="s">
        <v>685</v>
      </c>
      <c r="N42" s="5" t="n">
        <v>193802</v>
      </c>
    </row>
    <row r="43" spans="1:18">
      <c r="A43" s="4" t="s">
        <v>710</v>
      </c>
    </row>
    <row r="44" spans="1:18">
      <c r="A44" s="3" t="s">
        <v>676</v>
      </c>
    </row>
    <row r="45" spans="1:18">
      <c r="A45" s="4" t="s">
        <v>452</v>
      </c>
      <c r="I45" s="5" t="n">
        <v>274667</v>
      </c>
    </row>
    <row r="46" spans="1:18">
      <c r="A46" s="4" t="s">
        <v>337</v>
      </c>
      <c r="H46" s="4" t="s">
        <v>338</v>
      </c>
      <c r="M46" s="4" t="s">
        <v>338</v>
      </c>
    </row>
    <row r="47" spans="1:18">
      <c r="A47" s="4" t="s">
        <v>344</v>
      </c>
      <c r="H47" s="4" t="s">
        <v>711</v>
      </c>
      <c r="M47" s="4" t="s">
        <v>712</v>
      </c>
    </row>
    <row r="48" spans="1:18">
      <c r="A48" s="4" t="s">
        <v>457</v>
      </c>
      <c r="H48" s="4" t="s">
        <v>713</v>
      </c>
      <c r="M48" s="4" t="s">
        <v>714</v>
      </c>
    </row>
    <row r="49" spans="1:18">
      <c r="A49" s="4" t="s">
        <v>459</v>
      </c>
      <c r="H49" s="4" t="s">
        <v>715</v>
      </c>
      <c r="M49" s="4" t="s">
        <v>485</v>
      </c>
    </row>
    <row r="50" spans="1:18">
      <c r="A50" s="4" t="s">
        <v>702</v>
      </c>
      <c r="H50" s="4" t="s">
        <v>716</v>
      </c>
      <c r="M50" s="4" t="s">
        <v>716</v>
      </c>
    </row>
    <row r="51" spans="1:18">
      <c r="A51" s="4" t="s">
        <v>717</v>
      </c>
      <c r="C51" s="5" t="n">
        <v>860000</v>
      </c>
    </row>
    <row r="52" spans="1:18">
      <c r="A52" s="4" t="s">
        <v>704</v>
      </c>
      <c r="C52" s="6" t="n">
        <v>645000</v>
      </c>
      <c r="H52" s="6" t="n">
        <v>80000</v>
      </c>
      <c r="M52" s="6" t="n">
        <v>561000</v>
      </c>
    </row>
    <row r="53" spans="1:18">
      <c r="A53" s="4" t="s">
        <v>455</v>
      </c>
      <c r="M53" s="5" t="n">
        <v>9709</v>
      </c>
    </row>
    <row r="54" spans="1:18">
      <c r="A54" s="4" t="s">
        <v>398</v>
      </c>
      <c r="H54" s="6" t="n">
        <v>26296</v>
      </c>
      <c r="M54" s="6" t="n">
        <v>183260</v>
      </c>
    </row>
    <row r="55" spans="1:18">
      <c r="A55" s="4" t="s">
        <v>718</v>
      </c>
      <c r="C55" s="6" t="n">
        <v>900000</v>
      </c>
    </row>
    <row r="56" spans="1:18">
      <c r="A56" s="4" t="s">
        <v>719</v>
      </c>
      <c r="C56" s="8" t="n">
        <v>0.75</v>
      </c>
      <c r="H56" s="8" t="n">
        <v>1.5</v>
      </c>
      <c r="M56" s="8" t="n">
        <v>1.5</v>
      </c>
    </row>
    <row r="57" spans="1:18">
      <c r="A57" s="4" t="s">
        <v>705</v>
      </c>
      <c r="H57" s="5" t="n">
        <v>53333</v>
      </c>
      <c r="M57" s="5" t="n">
        <v>374001</v>
      </c>
    </row>
    <row r="58" spans="1:18">
      <c r="A58" s="4" t="s">
        <v>683</v>
      </c>
      <c r="E58" s="6" t="n">
        <v>144931</v>
      </c>
      <c r="N58" s="6" t="n">
        <v>144931</v>
      </c>
    </row>
    <row r="59" spans="1:18">
      <c r="A59" s="4" t="s">
        <v>720</v>
      </c>
      <c r="O59" s="6" t="n">
        <v>777</v>
      </c>
    </row>
    <row r="60" spans="1:18">
      <c r="A60" s="4" t="s">
        <v>721</v>
      </c>
    </row>
    <row r="61" spans="1:18">
      <c r="A61" s="3" t="s">
        <v>676</v>
      </c>
    </row>
    <row r="62" spans="1:18">
      <c r="A62" s="4" t="s">
        <v>702</v>
      </c>
      <c r="D62" s="4" t="s">
        <v>716</v>
      </c>
      <c r="L62" s="4" t="s">
        <v>722</v>
      </c>
    </row>
    <row r="63" spans="1:18">
      <c r="A63" s="4" t="s">
        <v>717</v>
      </c>
      <c r="L63" s="5" t="n">
        <v>296813</v>
      </c>
    </row>
    <row r="64" spans="1:18">
      <c r="A64" s="4" t="s">
        <v>704</v>
      </c>
      <c r="L64" s="6" t="n">
        <v>445219</v>
      </c>
    </row>
    <row r="65" spans="1:18">
      <c r="A65" s="4" t="s">
        <v>455</v>
      </c>
      <c r="L65" s="6" t="n">
        <v>4285</v>
      </c>
      <c r="P65" s="6" t="n">
        <v>4285</v>
      </c>
    </row>
    <row r="66" spans="1:18">
      <c r="A66" s="4" t="s">
        <v>718</v>
      </c>
      <c r="D66" s="6" t="n">
        <v>3000000</v>
      </c>
    </row>
    <row r="67" spans="1:18">
      <c r="A67" s="4" t="s">
        <v>723</v>
      </c>
      <c r="D67" s="4" t="s">
        <v>724</v>
      </c>
    </row>
    <row r="68" spans="1:18">
      <c r="A68" s="4" t="s">
        <v>719</v>
      </c>
      <c r="L68" s="8" t="n">
        <v>1.5</v>
      </c>
      <c r="P68" s="8" t="n">
        <v>1.5</v>
      </c>
    </row>
    <row r="69" spans="1:18">
      <c r="A69" s="4" t="s">
        <v>725</v>
      </c>
      <c r="B69" s="6" t="n">
        <v>15000</v>
      </c>
    </row>
    <row r="70" spans="1:18">
      <c r="A70" s="4" t="s">
        <v>726</v>
      </c>
      <c r="B70" s="6" t="n">
        <v>150000</v>
      </c>
    </row>
    <row r="71" spans="1:18">
      <c r="A71" s="4" t="s">
        <v>680</v>
      </c>
      <c r="B71" s="5" t="n">
        <v>100000</v>
      </c>
    </row>
    <row r="72" spans="1:18">
      <c r="A72" s="4" t="s">
        <v>727</v>
      </c>
      <c r="J72" s="5" t="n">
        <v>100000</v>
      </c>
    </row>
    <row r="73" spans="1:18">
      <c r="A73" s="4" t="s">
        <v>728</v>
      </c>
      <c r="J73" s="8" t="n">
        <v>1.5</v>
      </c>
    </row>
    <row r="74" spans="1:18">
      <c r="A74" s="4" t="s">
        <v>705</v>
      </c>
      <c r="L74" s="5" t="n">
        <v>100000</v>
      </c>
      <c r="P74" s="5" t="n">
        <v>100000</v>
      </c>
    </row>
    <row r="75" spans="1:18">
      <c r="A75" s="4" t="s">
        <v>729</v>
      </c>
    </row>
    <row r="76" spans="1:18">
      <c r="A76" s="3" t="s">
        <v>676</v>
      </c>
    </row>
    <row r="77" spans="1:18">
      <c r="A77" s="4" t="s">
        <v>702</v>
      </c>
      <c r="F77" s="4" t="s">
        <v>7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1"/>
    <col customWidth="1" max="2" min="2" width="56"/>
    <col customWidth="1" max="3" min="3" width="4"/>
  </cols>
  <sheetData>
    <row r="1" spans="1:3">
      <c r="A1" s="1" t="s">
        <v>731</v>
      </c>
      <c r="B1" s="2" t="s">
        <v>1</v>
      </c>
    </row>
    <row r="2" spans="1:3">
      <c r="B2" s="2" t="s">
        <v>732</v>
      </c>
    </row>
    <row r="3" spans="1:3">
      <c r="A3" s="3" t="s">
        <v>733</v>
      </c>
    </row>
    <row r="4" spans="1:3">
      <c r="A4" s="4" t="s">
        <v>734</v>
      </c>
      <c r="B4" s="5" t="n">
        <v>4635665</v>
      </c>
    </row>
    <row r="5" spans="1:3">
      <c r="A5" s="4" t="s">
        <v>735</v>
      </c>
      <c r="B5" s="5" t="n">
        <v>2035378</v>
      </c>
    </row>
    <row r="6" spans="1:3">
      <c r="A6" s="4" t="s">
        <v>736</v>
      </c>
    </row>
    <row r="7" spans="1:3">
      <c r="A7" s="3" t="s">
        <v>733</v>
      </c>
    </row>
    <row r="8" spans="1:3">
      <c r="A8" s="4" t="s">
        <v>734</v>
      </c>
      <c r="B8" s="5" t="n">
        <v>1016668</v>
      </c>
    </row>
    <row r="9" spans="1:3">
      <c r="A9" s="4" t="s">
        <v>463</v>
      </c>
      <c r="B9" s="13" t="n">
        <v>1.5</v>
      </c>
    </row>
    <row r="10" spans="1:3">
      <c r="A10" s="4" t="s">
        <v>650</v>
      </c>
      <c r="B10" s="4" t="s">
        <v>737</v>
      </c>
    </row>
    <row r="11" spans="1:3">
      <c r="A11" s="4" t="s">
        <v>735</v>
      </c>
      <c r="B11" s="5" t="n">
        <v>210576</v>
      </c>
    </row>
    <row r="12" spans="1:3">
      <c r="A12" s="4" t="s">
        <v>738</v>
      </c>
      <c r="B12" s="4" t="s">
        <v>739</v>
      </c>
    </row>
    <row r="13" spans="1:3">
      <c r="A13" s="4" t="s">
        <v>740</v>
      </c>
    </row>
    <row r="14" spans="1:3">
      <c r="A14" s="3" t="s">
        <v>733</v>
      </c>
    </row>
    <row r="15" spans="1:3">
      <c r="A15" s="4" t="s">
        <v>734</v>
      </c>
      <c r="B15" s="5" t="n">
        <v>743372</v>
      </c>
    </row>
    <row r="16" spans="1:3">
      <c r="A16" s="4" t="s">
        <v>463</v>
      </c>
      <c r="B16" s="13" t="n">
        <v>1.5</v>
      </c>
    </row>
    <row r="17" spans="1:3">
      <c r="A17" s="4" t="s">
        <v>650</v>
      </c>
      <c r="B17" s="4" t="s">
        <v>737</v>
      </c>
    </row>
    <row r="18" spans="1:3">
      <c r="A18" s="4" t="s">
        <v>735</v>
      </c>
      <c r="B18" s="5" t="n">
        <v>154041</v>
      </c>
    </row>
    <row r="19" spans="1:3">
      <c r="A19" s="4" t="s">
        <v>738</v>
      </c>
      <c r="B19" s="4" t="s">
        <v>739</v>
      </c>
    </row>
    <row r="20" spans="1:3">
      <c r="A20" s="4" t="s">
        <v>741</v>
      </c>
    </row>
    <row r="21" spans="1:3">
      <c r="A21" s="3" t="s">
        <v>733</v>
      </c>
    </row>
    <row r="22" spans="1:3">
      <c r="A22" s="4" t="s">
        <v>734</v>
      </c>
      <c r="B22" s="5" t="n">
        <v>120000</v>
      </c>
    </row>
    <row r="23" spans="1:3">
      <c r="A23" s="4" t="s">
        <v>463</v>
      </c>
      <c r="B23" s="8" t="n">
        <v>0.92</v>
      </c>
      <c r="C23" s="4" t="s">
        <v>326</v>
      </c>
    </row>
    <row r="24" spans="1:3">
      <c r="A24" s="4" t="s">
        <v>650</v>
      </c>
      <c r="B24" s="4" t="s">
        <v>654</v>
      </c>
      <c r="C24" s="4" t="s">
        <v>649</v>
      </c>
    </row>
    <row r="25" spans="1:3">
      <c r="A25" s="4" t="s">
        <v>735</v>
      </c>
      <c r="B25" s="5" t="n">
        <v>37155</v>
      </c>
    </row>
    <row r="26" spans="1:3">
      <c r="A26" s="4" t="s">
        <v>738</v>
      </c>
      <c r="B26" s="4" t="s">
        <v>739</v>
      </c>
    </row>
    <row r="27" spans="1:3">
      <c r="A27" s="4" t="s">
        <v>742</v>
      </c>
    </row>
    <row r="28" spans="1:3">
      <c r="A28" s="3" t="s">
        <v>733</v>
      </c>
    </row>
    <row r="29" spans="1:3">
      <c r="A29" s="4" t="s">
        <v>734</v>
      </c>
      <c r="B29" s="5" t="n">
        <v>296813</v>
      </c>
    </row>
    <row r="30" spans="1:3">
      <c r="A30" s="4" t="s">
        <v>463</v>
      </c>
      <c r="B30" s="13" t="n">
        <v>1.5</v>
      </c>
    </row>
    <row r="31" spans="1:3">
      <c r="A31" s="4" t="s">
        <v>650</v>
      </c>
      <c r="B31" s="4" t="s">
        <v>743</v>
      </c>
    </row>
    <row r="32" spans="1:3">
      <c r="A32" s="4" t="s">
        <v>735</v>
      </c>
      <c r="B32" s="5" t="n">
        <v>87560</v>
      </c>
    </row>
    <row r="33" spans="1:3">
      <c r="A33" s="4" t="s">
        <v>738</v>
      </c>
      <c r="B33" s="4" t="s">
        <v>744</v>
      </c>
    </row>
    <row r="34" spans="1:3">
      <c r="A34" s="4" t="s">
        <v>745</v>
      </c>
    </row>
    <row r="35" spans="1:3">
      <c r="A35" s="3" t="s">
        <v>733</v>
      </c>
    </row>
    <row r="36" spans="1:3">
      <c r="A36" s="4" t="s">
        <v>734</v>
      </c>
      <c r="B36" s="5" t="n">
        <v>374001</v>
      </c>
    </row>
    <row r="37" spans="1:3">
      <c r="A37" s="4" t="s">
        <v>463</v>
      </c>
      <c r="B37" s="13" t="n">
        <v>1.5</v>
      </c>
    </row>
    <row r="38" spans="1:3">
      <c r="A38" s="4" t="s">
        <v>650</v>
      </c>
      <c r="B38" s="4" t="s">
        <v>746</v>
      </c>
    </row>
    <row r="39" spans="1:3">
      <c r="A39" s="4" t="s">
        <v>735</v>
      </c>
      <c r="B39" s="5" t="n">
        <v>144930</v>
      </c>
    </row>
    <row r="40" spans="1:3">
      <c r="A40" s="4" t="s">
        <v>738</v>
      </c>
      <c r="B40" s="4" t="s">
        <v>747</v>
      </c>
    </row>
    <row r="41" spans="1:3">
      <c r="A41" s="4" t="s">
        <v>748</v>
      </c>
    </row>
    <row r="42" spans="1:3">
      <c r="A42" s="3" t="s">
        <v>733</v>
      </c>
    </row>
    <row r="43" spans="1:3">
      <c r="A43" s="4" t="s">
        <v>734</v>
      </c>
      <c r="B43" s="5" t="n">
        <v>905555</v>
      </c>
    </row>
    <row r="44" spans="1:3">
      <c r="A44" s="4" t="s">
        <v>463</v>
      </c>
      <c r="B44" s="13" t="n">
        <v>1.2</v>
      </c>
    </row>
    <row r="45" spans="1:3">
      <c r="A45" s="4" t="s">
        <v>650</v>
      </c>
      <c r="B45" s="4" t="s">
        <v>749</v>
      </c>
    </row>
    <row r="46" spans="1:3">
      <c r="A46" s="4" t="s">
        <v>735</v>
      </c>
      <c r="B46" s="5" t="n">
        <v>478642</v>
      </c>
    </row>
    <row r="47" spans="1:3">
      <c r="A47" s="4" t="s">
        <v>738</v>
      </c>
      <c r="B47" s="4" t="s">
        <v>16</v>
      </c>
    </row>
    <row r="48" spans="1:3">
      <c r="A48" s="4" t="s">
        <v>750</v>
      </c>
    </row>
    <row r="49" spans="1:3">
      <c r="A49" s="3" t="s">
        <v>733</v>
      </c>
    </row>
    <row r="50" spans="1:3">
      <c r="A50" s="4" t="s">
        <v>734</v>
      </c>
      <c r="B50" s="5" t="n">
        <v>333333</v>
      </c>
    </row>
    <row r="51" spans="1:3">
      <c r="A51" s="4" t="s">
        <v>463</v>
      </c>
      <c r="B51" s="13" t="n">
        <v>1.5</v>
      </c>
    </row>
    <row r="52" spans="1:3">
      <c r="A52" s="4" t="s">
        <v>650</v>
      </c>
      <c r="B52" s="4" t="s">
        <v>749</v>
      </c>
    </row>
    <row r="53" spans="1:3">
      <c r="A53" s="4" t="s">
        <v>735</v>
      </c>
      <c r="B53" s="5" t="n">
        <v>162624</v>
      </c>
    </row>
    <row r="54" spans="1:3">
      <c r="A54" s="4" t="s">
        <v>738</v>
      </c>
      <c r="B54" s="4" t="s">
        <v>16</v>
      </c>
    </row>
    <row r="55" spans="1:3">
      <c r="A55" s="4" t="s">
        <v>751</v>
      </c>
    </row>
    <row r="56" spans="1:3">
      <c r="A56" s="3" t="s">
        <v>733</v>
      </c>
    </row>
    <row r="57" spans="1:3">
      <c r="A57" s="4" t="s">
        <v>734</v>
      </c>
      <c r="B57" s="5" t="n">
        <v>53333</v>
      </c>
    </row>
    <row r="58" spans="1:3">
      <c r="A58" s="4" t="s">
        <v>463</v>
      </c>
      <c r="B58" s="13" t="n">
        <v>1.5</v>
      </c>
    </row>
    <row r="59" spans="1:3">
      <c r="A59" s="4" t="s">
        <v>650</v>
      </c>
      <c r="B59" s="4" t="s">
        <v>749</v>
      </c>
    </row>
    <row r="60" spans="1:3">
      <c r="A60" s="4" t="s">
        <v>735</v>
      </c>
      <c r="B60" s="5" t="n">
        <v>24344</v>
      </c>
    </row>
    <row r="61" spans="1:3">
      <c r="A61" s="4" t="s">
        <v>738</v>
      </c>
      <c r="B61" s="4" t="s">
        <v>16</v>
      </c>
    </row>
    <row r="62" spans="1:3">
      <c r="A62" s="4" t="s">
        <v>752</v>
      </c>
    </row>
    <row r="63" spans="1:3">
      <c r="A63" s="3" t="s">
        <v>733</v>
      </c>
    </row>
    <row r="64" spans="1:3">
      <c r="A64" s="4" t="s">
        <v>734</v>
      </c>
      <c r="B64" s="5" t="n">
        <v>50000</v>
      </c>
    </row>
    <row r="65" spans="1:3">
      <c r="A65" s="4" t="s">
        <v>463</v>
      </c>
      <c r="B65" s="13" t="n">
        <v>1.5</v>
      </c>
    </row>
    <row r="66" spans="1:3">
      <c r="A66" s="4" t="s">
        <v>650</v>
      </c>
      <c r="B66" s="4" t="s">
        <v>749</v>
      </c>
    </row>
    <row r="67" spans="1:3">
      <c r="A67" s="4" t="s">
        <v>735</v>
      </c>
      <c r="B67" s="5" t="n">
        <v>22998</v>
      </c>
    </row>
    <row r="68" spans="1:3">
      <c r="A68" s="4" t="s">
        <v>738</v>
      </c>
      <c r="B68" s="4" t="s">
        <v>16</v>
      </c>
    </row>
    <row r="69" spans="1:3">
      <c r="A69" s="4" t="s">
        <v>753</v>
      </c>
    </row>
    <row r="70" spans="1:3">
      <c r="A70" s="3" t="s">
        <v>733</v>
      </c>
    </row>
    <row r="71" spans="1:3">
      <c r="A71" s="4" t="s">
        <v>734</v>
      </c>
      <c r="B71" s="5" t="n">
        <v>33332</v>
      </c>
    </row>
    <row r="72" spans="1:3">
      <c r="A72" s="4" t="s">
        <v>463</v>
      </c>
      <c r="B72" s="13" t="n">
        <v>1.2</v>
      </c>
    </row>
    <row r="73" spans="1:3">
      <c r="A73" s="4" t="s">
        <v>650</v>
      </c>
      <c r="B73" s="4" t="s">
        <v>749</v>
      </c>
    </row>
    <row r="74" spans="1:3">
      <c r="A74" s="4" t="s">
        <v>735</v>
      </c>
      <c r="B74" s="5" t="n">
        <v>17598</v>
      </c>
    </row>
    <row r="75" spans="1:3">
      <c r="A75" s="4" t="s">
        <v>738</v>
      </c>
      <c r="B75" s="4" t="s">
        <v>16</v>
      </c>
    </row>
    <row r="76" spans="1:3">
      <c r="A76" s="4" t="s">
        <v>753</v>
      </c>
    </row>
    <row r="77" spans="1:3">
      <c r="A77" s="3" t="s">
        <v>733</v>
      </c>
    </row>
    <row r="78" spans="1:3">
      <c r="A78" s="4" t="s">
        <v>734</v>
      </c>
      <c r="B78" s="5" t="n">
        <v>33332</v>
      </c>
    </row>
    <row r="79" spans="1:3">
      <c r="A79" s="4" t="s">
        <v>463</v>
      </c>
      <c r="B79" s="6" t="n">
        <v>1</v>
      </c>
    </row>
    <row r="80" spans="1:3">
      <c r="A80" s="4" t="s">
        <v>650</v>
      </c>
      <c r="B80" s="4" t="s">
        <v>749</v>
      </c>
    </row>
    <row r="81" spans="1:3">
      <c r="A81" s="4" t="s">
        <v>735</v>
      </c>
      <c r="B81" s="5" t="n">
        <v>18984</v>
      </c>
    </row>
    <row r="82" spans="1:3">
      <c r="A82" s="4" t="s">
        <v>738</v>
      </c>
      <c r="B82" s="4" t="s">
        <v>16</v>
      </c>
    </row>
    <row r="83" spans="1:3">
      <c r="A83" s="4" t="s">
        <v>754</v>
      </c>
    </row>
    <row r="84" spans="1:3">
      <c r="A84" s="3" t="s">
        <v>733</v>
      </c>
    </row>
    <row r="85" spans="1:3">
      <c r="A85" s="4" t="s">
        <v>734</v>
      </c>
      <c r="B85" s="5" t="n">
        <v>675926</v>
      </c>
    </row>
    <row r="86" spans="1:3">
      <c r="A86" s="4" t="s">
        <v>463</v>
      </c>
      <c r="B86" s="4" t="s">
        <v>34</v>
      </c>
      <c r="C86" s="4" t="s">
        <v>655</v>
      </c>
    </row>
    <row r="87" spans="1:3">
      <c r="A87" s="4" t="s">
        <v>650</v>
      </c>
      <c r="B87" s="4" t="s">
        <v>749</v>
      </c>
    </row>
    <row r="88" spans="1:3">
      <c r="A88" s="4" t="s">
        <v>735</v>
      </c>
      <c r="B88" s="5" t="n">
        <v>675926</v>
      </c>
    </row>
    <row r="89" spans="1:3">
      <c r="A89" s="4" t="s">
        <v>738</v>
      </c>
      <c r="B89" s="4" t="s">
        <v>16</v>
      </c>
    </row>
    <row r="90" spans="1:3"/>
    <row r="91" spans="1:3">
      <c r="A91" s="4" t="s">
        <v>326</v>
      </c>
      <c r="B91" s="4" t="s">
        <v>755</v>
      </c>
    </row>
    <row r="92" spans="1:3">
      <c r="A92" s="4" t="s">
        <v>649</v>
      </c>
      <c r="B92" s="4" t="s">
        <v>756</v>
      </c>
    </row>
    <row r="93" spans="1:3">
      <c r="A93" s="4" t="s">
        <v>655</v>
      </c>
      <c r="B93" s="4" t="s">
        <v>757</v>
      </c>
    </row>
  </sheetData>
  <mergeCells count="7">
    <mergeCell ref="A1:A2"/>
    <mergeCell ref="B1:C1"/>
    <mergeCell ref="B2:C2"/>
    <mergeCell ref="A90:C90"/>
    <mergeCell ref="B91:C91"/>
    <mergeCell ref="B92:C92"/>
    <mergeCell ref="B93:C9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8</v>
      </c>
      <c r="B1" s="2" t="s">
        <v>1</v>
      </c>
    </row>
    <row r="2" spans="1:4">
      <c r="B2" s="2" t="s">
        <v>29</v>
      </c>
      <c r="C2" s="2" t="s">
        <v>30</v>
      </c>
      <c r="D2" s="2" t="s">
        <v>72</v>
      </c>
    </row>
    <row r="3" spans="1:4">
      <c r="A3" s="3" t="s">
        <v>759</v>
      </c>
    </row>
    <row r="4" spans="1:4">
      <c r="A4" s="4" t="s">
        <v>760</v>
      </c>
      <c r="B4" s="6" t="n">
        <v>-491884</v>
      </c>
      <c r="C4" s="6" t="n">
        <v>-25936</v>
      </c>
      <c r="D4" s="6" t="n">
        <v>-19278</v>
      </c>
    </row>
    <row r="5" spans="1:4">
      <c r="A5" s="3" t="s">
        <v>761</v>
      </c>
    </row>
    <row r="6" spans="1:4">
      <c r="A6" s="4" t="s">
        <v>123</v>
      </c>
      <c r="B6" s="5" t="n">
        <v>282015</v>
      </c>
      <c r="C6" s="4" t="s">
        <v>34</v>
      </c>
      <c r="D6" s="4" t="s">
        <v>34</v>
      </c>
    </row>
    <row r="7" spans="1:4">
      <c r="A7" s="4" t="s">
        <v>105</v>
      </c>
      <c r="B7" s="4" t="s">
        <v>34</v>
      </c>
      <c r="C7" s="5" t="n">
        <v>74160</v>
      </c>
      <c r="D7" s="4" t="s">
        <v>34</v>
      </c>
    </row>
    <row r="8" spans="1:4">
      <c r="A8" s="4" t="s">
        <v>762</v>
      </c>
      <c r="B8" s="5" t="n">
        <v>127328</v>
      </c>
      <c r="C8" s="5" t="n">
        <v>17982</v>
      </c>
      <c r="D8" s="5" t="n">
        <v>8111</v>
      </c>
    </row>
    <row r="9" spans="1:4">
      <c r="A9" s="4" t="s">
        <v>418</v>
      </c>
      <c r="B9" s="5" t="n">
        <v>18763</v>
      </c>
      <c r="C9" s="5" t="n">
        <v>14430</v>
      </c>
      <c r="D9" s="5" t="n">
        <v>10073</v>
      </c>
    </row>
    <row r="10" spans="1:4">
      <c r="A10" s="4" t="s">
        <v>89</v>
      </c>
      <c r="B10" s="6" t="n">
        <v>-63778</v>
      </c>
      <c r="C10" s="6" t="n">
        <v>80636</v>
      </c>
      <c r="D10" s="6" t="n">
        <v>-10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3</v>
      </c>
      <c r="B1" s="2" t="s">
        <v>1</v>
      </c>
    </row>
    <row r="2" spans="1:4">
      <c r="B2" s="2" t="s">
        <v>29</v>
      </c>
      <c r="C2" s="2" t="s">
        <v>30</v>
      </c>
      <c r="D2" s="2" t="s">
        <v>72</v>
      </c>
    </row>
    <row r="3" spans="1:4">
      <c r="A3" s="3" t="s">
        <v>764</v>
      </c>
    </row>
    <row r="4" spans="1:4">
      <c r="A4" s="4" t="s">
        <v>74</v>
      </c>
      <c r="B4" s="6" t="n">
        <v>88691</v>
      </c>
      <c r="C4" s="6" t="n">
        <v>78081</v>
      </c>
      <c r="D4" s="6" t="n">
        <v>68332</v>
      </c>
    </row>
    <row r="5" spans="1:4">
      <c r="A5" s="4" t="s">
        <v>765</v>
      </c>
    </row>
    <row r="6" spans="1:4">
      <c r="A6" s="3" t="s">
        <v>764</v>
      </c>
    </row>
    <row r="7" spans="1:4">
      <c r="A7" s="4" t="s">
        <v>74</v>
      </c>
      <c r="B7" s="5" t="n">
        <v>28058</v>
      </c>
      <c r="C7" s="5" t="n">
        <v>18903</v>
      </c>
      <c r="D7" s="5" t="n">
        <v>9632</v>
      </c>
    </row>
    <row r="8" spans="1:4">
      <c r="A8" s="4" t="s">
        <v>766</v>
      </c>
    </row>
    <row r="9" spans="1:4">
      <c r="A9" s="3" t="s">
        <v>764</v>
      </c>
    </row>
    <row r="10" spans="1:4">
      <c r="A10" s="4" t="s">
        <v>74</v>
      </c>
      <c r="B10" s="5" t="n">
        <v>5169</v>
      </c>
      <c r="C10" s="5" t="n">
        <v>16040</v>
      </c>
      <c r="D10" s="5" t="n">
        <v>9350</v>
      </c>
    </row>
    <row r="11" spans="1:4">
      <c r="A11" s="4" t="s">
        <v>767</v>
      </c>
    </row>
    <row r="12" spans="1:4">
      <c r="A12" s="3" t="s">
        <v>764</v>
      </c>
    </row>
    <row r="13" spans="1:4">
      <c r="A13" s="4" t="s">
        <v>74</v>
      </c>
      <c r="B13" s="5" t="n">
        <v>782</v>
      </c>
      <c r="C13" s="5" t="n">
        <v>7126</v>
      </c>
      <c r="D13" s="5" t="n">
        <v>8681</v>
      </c>
    </row>
    <row r="14" spans="1:4">
      <c r="A14" s="4" t="s">
        <v>768</v>
      </c>
    </row>
    <row r="15" spans="1:4">
      <c r="A15" s="3" t="s">
        <v>764</v>
      </c>
    </row>
    <row r="16" spans="1:4">
      <c r="A16" s="4" t="s">
        <v>74</v>
      </c>
      <c r="B16" s="5" t="n">
        <v>7082</v>
      </c>
      <c r="C16" s="5" t="n">
        <v>4936</v>
      </c>
      <c r="D16" s="5" t="n">
        <v>1740</v>
      </c>
    </row>
    <row r="17" spans="1:4">
      <c r="A17" s="4" t="s">
        <v>769</v>
      </c>
    </row>
    <row r="18" spans="1:4">
      <c r="A18" s="3" t="s">
        <v>764</v>
      </c>
    </row>
    <row r="19" spans="1:4">
      <c r="A19" s="4" t="s">
        <v>74</v>
      </c>
      <c r="B19" s="5" t="n">
        <v>633</v>
      </c>
      <c r="C19" s="5" t="n">
        <v>1135</v>
      </c>
      <c r="D19" s="5" t="n">
        <v>14967</v>
      </c>
    </row>
    <row r="20" spans="1:4">
      <c r="A20" s="4" t="s">
        <v>770</v>
      </c>
    </row>
    <row r="21" spans="1:4">
      <c r="A21" s="3" t="s">
        <v>764</v>
      </c>
    </row>
    <row r="22" spans="1:4">
      <c r="A22" s="4" t="s">
        <v>74</v>
      </c>
      <c r="B22" s="5" t="n">
        <v>21105</v>
      </c>
      <c r="C22" s="5" t="n">
        <v>16935</v>
      </c>
      <c r="D22" s="5" t="n">
        <v>11395</v>
      </c>
    </row>
    <row r="23" spans="1:4">
      <c r="A23" s="4" t="s">
        <v>771</v>
      </c>
    </row>
    <row r="24" spans="1:4">
      <c r="A24" s="3" t="s">
        <v>764</v>
      </c>
    </row>
    <row r="25" spans="1:4">
      <c r="A25" s="4" t="s">
        <v>74</v>
      </c>
      <c r="B25" s="6" t="n">
        <v>19047</v>
      </c>
      <c r="C25" s="6" t="n">
        <v>13006</v>
      </c>
      <c r="D25" s="6" t="n">
        <v>125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s>
  <sheetData>
    <row r="1" spans="1:4">
      <c r="A1" s="1" t="s">
        <v>772</v>
      </c>
      <c r="B1" s="2" t="s">
        <v>773</v>
      </c>
      <c r="C1" s="2" t="s">
        <v>774</v>
      </c>
      <c r="D1" s="2" t="s">
        <v>29</v>
      </c>
    </row>
    <row r="2" spans="1:4">
      <c r="A2" s="3" t="s">
        <v>775</v>
      </c>
    </row>
    <row r="3" spans="1:4">
      <c r="A3" s="4" t="s">
        <v>776</v>
      </c>
      <c r="D3" s="6" t="n">
        <v>600000</v>
      </c>
    </row>
    <row r="4" spans="1:4">
      <c r="A4" s="4" t="s">
        <v>777</v>
      </c>
    </row>
    <row r="5" spans="1:4">
      <c r="A5" s="3" t="s">
        <v>775</v>
      </c>
    </row>
    <row r="6" spans="1:4">
      <c r="A6" s="4" t="s">
        <v>776</v>
      </c>
      <c r="C6" s="6" t="n">
        <v>150000</v>
      </c>
    </row>
    <row r="7" spans="1:4">
      <c r="A7" s="4" t="s">
        <v>778</v>
      </c>
      <c r="C7" s="5" t="n">
        <v>400000</v>
      </c>
    </row>
    <row r="8" spans="1:4">
      <c r="A8" s="4" t="s">
        <v>779</v>
      </c>
      <c r="C8" s="8" t="n">
        <v>0.5</v>
      </c>
    </row>
    <row r="9" spans="1:4">
      <c r="A9" s="4" t="s">
        <v>780</v>
      </c>
      <c r="C9" s="4" t="s">
        <v>546</v>
      </c>
    </row>
    <row r="10" spans="1:4">
      <c r="A10" s="4" t="s">
        <v>781</v>
      </c>
      <c r="C10" s="4" t="s">
        <v>782</v>
      </c>
    </row>
    <row r="11" spans="1:4">
      <c r="A11" s="4" t="s">
        <v>783</v>
      </c>
    </row>
    <row r="12" spans="1:4">
      <c r="A12" s="3" t="s">
        <v>775</v>
      </c>
    </row>
    <row r="13" spans="1:4">
      <c r="A13" s="4" t="s">
        <v>776</v>
      </c>
      <c r="B13" s="6" t="n">
        <v>170000</v>
      </c>
    </row>
    <row r="14" spans="1:4">
      <c r="A14" s="4" t="s">
        <v>778</v>
      </c>
      <c r="B14" s="5" t="n">
        <v>170000</v>
      </c>
    </row>
    <row r="15" spans="1:4">
      <c r="A15" s="4" t="s">
        <v>779</v>
      </c>
      <c r="B15" s="8" t="n">
        <v>0.5</v>
      </c>
    </row>
    <row r="16" spans="1:4">
      <c r="A16" s="4" t="s">
        <v>780</v>
      </c>
      <c r="B16" s="4" t="s">
        <v>323</v>
      </c>
    </row>
    <row r="17" spans="1:4">
      <c r="A17" s="4" t="s">
        <v>781</v>
      </c>
      <c r="B17" s="4" t="s">
        <v>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7:28Z</dcterms:created>
  <dcterms:modified xmlns:dcterms="http://purl.org/dc/terms/" xmlns:xsi="http://www.w3.org/2001/XMLSchema-instance" xsi:type="dcterms:W3CDTF">2018-05-15T15:17:28Z</dcterms:modified>
</cp:coreProperties>
</file>